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Accumulated Other Comprehensive" sheetId="8" r:id="rId8"/>
    <s:sheet name="Business Combinations, Disposit" sheetId="9" r:id="rId9"/>
    <s:sheet name="Derivative Instruments" sheetId="10" r:id="rId10"/>
    <s:sheet name="Earnings Per Share" sheetId="11" r:id="rId11"/>
    <s:sheet name="Stock-Based Compensation Plans" sheetId="12" r:id="rId12"/>
    <s:sheet name="Inventories" sheetId="13" r:id="rId13"/>
    <s:sheet name="Supplemental Balance Sheet Info" sheetId="14" r:id="rId14"/>
    <s:sheet name="Income Taxes" sheetId="15" r:id="rId15"/>
    <s:sheet name="Long-Term Debt, Capital Lease a" sheetId="16" r:id="rId16"/>
    <s:sheet name="Lawsuits, Claims, Commitments, " sheetId="17" r:id="rId17"/>
    <s:sheet name="Pension Plans and Postretiremen" sheetId="18" r:id="rId18"/>
    <s:sheet name="Segment Information" sheetId="19" r:id="rId19"/>
    <s:sheet name="Discontinued Operations" sheetId="20" r:id="rId20"/>
    <s:sheet name="Subsequent Event" sheetId="21" r:id="rId21"/>
    <s:sheet name="General (Policies)" sheetId="22" r:id="rId22"/>
    <s:sheet name="Accumulated Other Comprehensi23" sheetId="23" r:id="rId23"/>
    <s:sheet name="Derivative Instruments (Tables)" sheetId="24" r:id="rId24"/>
    <s:sheet name="Earnings Per Share (Tables)" sheetId="25" r:id="rId25"/>
    <s:sheet name="Stock-Based Compensation Plans " sheetId="26" r:id="rId26"/>
    <s:sheet name="Inventories (Tables)" sheetId="27" r:id="rId27"/>
    <s:sheet name="Supplemental Balance Sheet In28" sheetId="28" r:id="rId28"/>
    <s:sheet name="Long-Term Debt and Capital Leas" sheetId="29" r:id="rId29"/>
    <s:sheet name="Pension Plans and Postretirem30" sheetId="30" r:id="rId30"/>
    <s:sheet name="Segment Information (Tables)" sheetId="31" r:id="rId31"/>
    <s:sheet name="Discontinued Operations (Tables" sheetId="32" r:id="rId32"/>
    <s:sheet name="General (Details)" sheetId="33" r:id="rId33"/>
    <s:sheet name="Accumulated Other Comprehensi34" sheetId="34" r:id="rId34"/>
    <s:sheet name="Accumulated Other Comprehensi35" sheetId="35" r:id="rId35"/>
    <s:sheet name="Business Combinations, Dispos36" sheetId="36" r:id="rId36"/>
    <s:sheet name="Derivative Instruments (Narrati" sheetId="37" r:id="rId37"/>
    <s:sheet name="Derivative Instruments (Effect " sheetId="38" r:id="rId38"/>
    <s:sheet name="Derivative Instruments (Foreign" sheetId="39" r:id="rId39"/>
    <s:sheet name="Derivative Instruments (Fair Va" sheetId="40" r:id="rId40"/>
    <s:sheet name="Earnings Per Share (Details)" sheetId="41" r:id="rId41"/>
    <s:sheet name="Earnings Per Share (Computation" sheetId="42" r:id="rId42"/>
    <s:sheet name="Stock-Based Compensation Plan43" sheetId="43" r:id="rId43"/>
    <s:sheet name="Stock-Based Compensation Plan44" sheetId="44" r:id="rId44"/>
    <s:sheet name="Stock-Based Compensation Plan45" sheetId="45" r:id="rId45"/>
    <s:sheet name="Stock-Based Compensation Plan46" sheetId="46" r:id="rId46"/>
    <s:sheet name="Inventories (Narrative) (Detail" sheetId="47" r:id="rId47"/>
    <s:sheet name="Inventories (Details)" sheetId="48" r:id="rId48"/>
    <s:sheet name="Supplemental Balance Sheet In49" sheetId="49" r:id="rId49"/>
    <s:sheet name="Supplemental Balance Sheet In50" sheetId="50" r:id="rId50"/>
    <s:sheet name="Income Taxes (Details)" sheetId="51" r:id="rId51"/>
    <s:sheet name="Long-Term Debt and Capital Le52" sheetId="52" r:id="rId52"/>
    <s:sheet name="Long-Term Debt and Capital Le53" sheetId="53" r:id="rId53"/>
    <s:sheet name="Lawsuits, Claims, Commitments54" sheetId="54" r:id="rId54"/>
    <s:sheet name="Pension Plans and Postretirem55" sheetId="55" r:id="rId55"/>
    <s:sheet name="Pension Plans and Postretirem56" sheetId="56" r:id="rId56"/>
    <s:sheet name="Segment Information (Narrative)" sheetId="57" r:id="rId57"/>
    <s:sheet name="Segment Information (Consolidat" sheetId="58" r:id="rId58"/>
    <s:sheet name="Segment Information (Reconcilia" sheetId="59" r:id="rId59"/>
    <s:sheet name="Segment Information (Sales) (De" sheetId="60" r:id="rId60"/>
    <s:sheet name="Discontinued Operations (Detail" sheetId="61" r:id="rId61"/>
    <s:sheet name="Discontinued Operations (Income" sheetId="62" r:id="rId62"/>
    <s:sheet name="Discontinued Operations (Balanc" sheetId="63" r:id="rId63"/>
  </s:sheets>
  <s:definedNames/>
  <s:calcPr calcId="124519" calcMode="auto" fullCalcOnLoad="1"/>
</s:workbook>
</file>

<file path=xl/sharedStrings.xml><?xml version="1.0" encoding="utf-8"?>
<sst xmlns="http://schemas.openxmlformats.org/spreadsheetml/2006/main" uniqueCount="579">
  <si>
    <t>Document and Entity Information - shares</t>
  </si>
  <si>
    <t>9 Months Ended</t>
  </si>
  <si>
    <t>Oct. 02, 2016</t>
  </si>
  <si>
    <t>Nov. 04, 2016</t>
  </si>
  <si>
    <t>Document and Entity Information [Abstract]</t>
  </si>
  <si>
    <t>Entity Registrant Name</t>
  </si>
  <si>
    <t>TELEDYNE TECHNOLOGIES INC</t>
  </si>
  <si>
    <t>Entity Central Index Key</t>
  </si>
  <si>
    <t>Document Type</t>
  </si>
  <si>
    <t>10-Q</t>
  </si>
  <si>
    <t>Document Period End Date</t>
  </si>
  <si>
    <t>Oct. 2,
		2016</t>
  </si>
  <si>
    <t>Amendment Flag</t>
  </si>
  <si>
    <t>false</t>
  </si>
  <si>
    <t>Document Fiscal Year Focus</t>
  </si>
  <si>
    <t>Document Fiscal Period Focus</t>
  </si>
  <si>
    <t>Q3</t>
  </si>
  <si>
    <t>Current Fiscal Year End Date</t>
  </si>
  <si>
    <t>--01-01</t>
  </si>
  <si>
    <t>Entity Filer Category</t>
  </si>
  <si>
    <t>Large Accelerated Filer</t>
  </si>
  <si>
    <t>Entity Common Stock, Shares Outstanding</t>
  </si>
  <si>
    <t>Condensed Consolidated Statements of Income - USD ($) shares in Millions, $ in Millions</t>
  </si>
  <si>
    <t>3 Months Ended</t>
  </si>
  <si>
    <t>Sep. 27, 2015</t>
  </si>
  <si>
    <t>Income Statement [Abstract]</t>
  </si>
  <si>
    <t>Net sales</t>
  </si>
  <si>
    <t>Costs and expenses</t>
  </si>
  <si>
    <t>Cost of sales</t>
  </si>
  <si>
    <t>Selling, general and administrative expenses</t>
  </si>
  <si>
    <t>Total costs and expenses</t>
  </si>
  <si>
    <t>Operating income</t>
  </si>
  <si>
    <t>Interest expense, net</t>
  </si>
  <si>
    <t>Other income/(expense), net</t>
  </si>
  <si>
    <t>Income before income taxes</t>
  </si>
  <si>
    <t>Provision for income taxes</t>
  </si>
  <si>
    <t>Net income from continuing operations</t>
  </si>
  <si>
    <t>Loss from discontinued operations, net of income taxes</t>
  </si>
  <si>
    <t>Net income</t>
  </si>
  <si>
    <t>Noncontrolling interest</t>
  </si>
  <si>
    <t>Net income attributable to Teledyne</t>
  </si>
  <si>
    <t>Amounts attributable to Teledyne:</t>
  </si>
  <si>
    <t>Basic earnings per common share:</t>
  </si>
  <si>
    <t>Continuing operations (in USD per share)</t>
  </si>
  <si>
    <t>Discontinued operations (in USD per share)</t>
  </si>
  <si>
    <t>Basic earnings per common share (in USD per share)</t>
  </si>
  <si>
    <t>Weighted average common shares outstanding (in shares)</t>
  </si>
  <si>
    <t>Diluted earnings per common share:</t>
  </si>
  <si>
    <t>Diluted earnings per common share (in USD per share)</t>
  </si>
  <si>
    <t>Weighted average diluted common shares outstanding (in shares)</t>
  </si>
  <si>
    <t>Condensed Consolidated Statements of Comprehensive Income (Loss) - USD ($) $ in Millions</t>
  </si>
  <si>
    <t>Statement of Comprehensive Income [Abstract]</t>
  </si>
  <si>
    <t>Other comprehensive (loss) income:</t>
  </si>
  <si>
    <t>Foreign exchange translation adjustment</t>
  </si>
  <si>
    <t>Hedge activity, net of tax</t>
  </si>
  <si>
    <t>Pension and postretirement benefit adjustments, net of tax</t>
  </si>
  <si>
    <t>Other comprehensive (loss) income</t>
  </si>
  <si>
    <t>Comprehensive income</t>
  </si>
  <si>
    <t>Comprehensive income attributable to Teledyne</t>
  </si>
  <si>
    <t>Condensed Consolidated Balance Sheets - USD ($) $ in Millions</t>
  </si>
  <si>
    <t>Jan. 03, 2016</t>
  </si>
  <si>
    <t>Current Assets</t>
  </si>
  <si>
    <t>Cash</t>
  </si>
  <si>
    <t>Restricted cash</t>
  </si>
  <si>
    <t>Accounts receivable, net</t>
  </si>
  <si>
    <t>Inventories, net</t>
  </si>
  <si>
    <t>Prepaid expenses and other current assets</t>
  </si>
  <si>
    <t>Assets held for sale</t>
  </si>
  <si>
    <t>Total current assets</t>
  </si>
  <si>
    <t>Property, plant and equipment, net of accumulated depreciation and amortization of $465.0 at October 2, 2016 and $443.2 at January 3, 2016</t>
  </si>
  <si>
    <t>Goodwill</t>
  </si>
  <si>
    <t>Acquired intangibles, net</t>
  </si>
  <si>
    <t>Prepaid pension assets</t>
  </si>
  <si>
    <t>Other assets, net</t>
  </si>
  <si>
    <t>Total Assets</t>
  </si>
  <si>
    <t>Current Liabilities</t>
  </si>
  <si>
    <t>Accounts payable</t>
  </si>
  <si>
    <t>Accrued liabilities</t>
  </si>
  <si>
    <t>Short-term debt, current portion of long-term debt and capital leases</t>
  </si>
  <si>
    <t>Liabilities held for sale</t>
  </si>
  <si>
    <t>Total current liabilities</t>
  </si>
  <si>
    <t>Long-term debt and capital leases</t>
  </si>
  <si>
    <t>Other long-term liabilities</t>
  </si>
  <si>
    <t>Total Liabilities</t>
  </si>
  <si>
    <t>Commitments and contingencies</t>
  </si>
  <si>
    <t xml:space="preserve"> </t>
  </si>
  <si>
    <t>Stockholders’ Equity</t>
  </si>
  <si>
    <t>Preferred stock, $0.01 par value; outstanding shares - none</t>
  </si>
  <si>
    <t>Common stock, $0.01 par value; authorized 125,000,000 shares; issued shares: 37,697,865 at October 2, 2016 and January 3, 2016: outstanding shares; 34,940,356 at October 2, 2016 and 34,514,599 at January 3, 2016</t>
  </si>
  <si>
    <t>Additional paid-in capital</t>
  </si>
  <si>
    <t>Retained earnings</t>
  </si>
  <si>
    <t>Treasury stock, 2,757,509 at October 2, 2016 and 3,183,266 at January 3, 2016</t>
  </si>
  <si>
    <t>Accumulated other comprehensive loss</t>
  </si>
  <si>
    <t>Total Stockholders’ Equity</t>
  </si>
  <si>
    <t>Total Liabilities and Stockholders’ Equity</t>
  </si>
  <si>
    <t>Condensed Consolidated Balance Sheets (Parenthetical) - USD ($) $ in Millions</t>
  </si>
  <si>
    <t>Statement of Financial Position [Abstract]</t>
  </si>
  <si>
    <t>Accumulated depreciation and amortization</t>
  </si>
  <si>
    <t>Preferred stock, par value (in USD per share)</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densed Consolidated Statements of Cash Flows - USD ($) $ in Millions</t>
  </si>
  <si>
    <t>Operating Activities</t>
  </si>
  <si>
    <t>Adjustments to reconcile net income to net cash provided by operating activities:</t>
  </si>
  <si>
    <t>Depreciation and amortization</t>
  </si>
  <si>
    <t>Deferred income taxes</t>
  </si>
  <si>
    <t>Stock-based compensation</t>
  </si>
  <si>
    <t>Gain on sale of facility</t>
  </si>
  <si>
    <t>Changes in operating assets and liabilities:</t>
  </si>
  <si>
    <t>Accounts receivable</t>
  </si>
  <si>
    <t>Inventories</t>
  </si>
  <si>
    <t>Prepaid expenses and other assets</t>
  </si>
  <si>
    <t>Income taxes receivable/payable, net</t>
  </si>
  <si>
    <t>Long-term assets</t>
  </si>
  <si>
    <t>Pension and postretirement benefits</t>
  </si>
  <si>
    <t>Other, net</t>
  </si>
  <si>
    <t>Net cash provided by operating activities from continuing operations</t>
  </si>
  <si>
    <t>Net cash provided (used) by discontinued operations</t>
  </si>
  <si>
    <t>Net cash provided by operating activities</t>
  </si>
  <si>
    <t>Investing Activities</t>
  </si>
  <si>
    <t>Purchases of property, plant and equipment</t>
  </si>
  <si>
    <t>Purchase of businesses and other investments, net of cash acquired</t>
  </si>
  <si>
    <t>Proceeds from sale of assets</t>
  </si>
  <si>
    <t>Sales proceeds transferred to escrow as restricted cash</t>
  </si>
  <si>
    <t>Net cash used in investing activities from continuing operations</t>
  </si>
  <si>
    <t>Net cash used in discontinued operations</t>
  </si>
  <si>
    <t>Net cash used in investing activities</t>
  </si>
  <si>
    <t>Financing Activities</t>
  </si>
  <si>
    <t>Net proceeds (payments) on credit facility</t>
  </si>
  <si>
    <t>Proceeds from other debt</t>
  </si>
  <si>
    <t>Payments on other debt</t>
  </si>
  <si>
    <t>Proceeds from exercise of stock options</t>
  </si>
  <si>
    <t>Purchase of treasury stock</t>
  </si>
  <si>
    <t>Net cash used in financing activities</t>
  </si>
  <si>
    <t>Effect of exchange rate changes on cash</t>
  </si>
  <si>
    <t>Increase (decrease) in cash</t>
  </si>
  <si>
    <t>Cash—beginning of period</t>
  </si>
  <si>
    <t>Cash—end of period</t>
  </si>
  <si>
    <t>General</t>
  </si>
  <si>
    <t>Organization, Consolidation and Presentation of Financial Statements [Abstract]</t>
  </si>
  <si>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as they apply to interim reporting. The condensed consolidated financial statements should be read in conjunction with the consolidated financial statements and the related notes in Teledyne’s Annual Report on Form 10-K for the fiscal year ended January 3, 2016 (“ 2015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October 2, 2016 and the consolidated results of operations and consolidated comprehensive income for the three and nine months then ended and cash flows for the nine months then ended. The results of operations and cash flows for the periods ended October 2, 2016 are not necessarily indicative of the results of operations or cash flows to be expected for any subsequent quarter or the full fiscal year. Certain prior year amounts have been reclassified to conform to the current period presentation. In the third quarter of 2016, Teledyne sold assets of the Printed Circuit Technology (“PCT”) business for $ 9.3 million in cash. As a result, these financial statements reflect the classification of our PCT business as a discontinued operation. See Note 14 to these condensed consolidated financial statements for additional information. Recent Accounting Pronouncements In March 2016, the Financial Accounting Standards Board (“FASB”) issued Accounting Standards Update (“ASU”) No. 2016-09, Compensation - Stock Compensation (Topic 718), Improvements to Employee Share-Based Payment Accounting. The ASU is intended to simplify several aspects of the accounting for employee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for any entity in any interim or annual period. Teledyne elected to adopt early this ASU in the third quarter of 2016, therefore Teledyne is required to report the material impacts of this standard as though the ASU had been adopted at the beginning of the fiscal year. Accordingly, Teledyne recognized additional income tax benefits as an increase to net income of $ 4.0 million and $ 5.8 million during the third quarter and nine months ended October 2, 2016. The adjustments for the third quarter included only the quarterly impacts, whereas the adjustments for the first nine months of 2016 include the first and second quarter additional income tax benefits of $ 0.6 million and $ 1.2 million , respectively and the immaterial impact for reclassification of amounts from financing activities to operating activities in the condensed consolidated statement of cash flows. Teledyne has elected to record forfeitures as they occur, which did not have a material impact on the condensed consolidated financial results. The new guidance did not impact any periods prior to our 2016 fiscal year, as the changes were applied on a prospective basis. In May 2014, the FASB issued ASU No. 2014-09, Revenue from Contracts with Customers, which provides a single comprehensive model for entities to use in accounting for revenue arising from contracts with customers and will supersede most current revenue recognition guidance. In July 2015, the FASB deferred the effective date by one year, but will allow early adoption as of the original adoption date. This new guidance is effective for fiscal years, and interim periods within those years, beginning after December 15, 2017, and can be adopted either retrospectively to each prior reporting period presented or as a cumulative-effect adjustment as of the date of adoption. The Company is currently in the process of determining its implementation approach and evaluating the impact this guidance will have on the consolidated financial statements and footnote disclosures. In February 2016, the FASB issued ASU No. 2016-02, Leases (Topic 842).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The new guidance will be effective for fiscal years beginning after December 15, 2018, and interim periods within those fiscal years, with early adoption permitted. The new guidance must be adopted using a modified retrospective transition, requiring application at the beginning of the earliest comparative period presented. The Company is currently evaluating the impact this guidance will have on the consolidated financial statements and footnote disclosures.</t>
  </si>
  <si>
    <t>Accumulated Other Comprehensive Loss</t>
  </si>
  <si>
    <t>Equity [Abstract]</t>
  </si>
  <si>
    <t>Accumulated Other Comprehensive Income</t>
  </si>
  <si>
    <t xml:space="preserve">Accumulated Other Comprehensive Loss The changes in accumulated other comprehensive income/(loss) ( “ AOCI ”) by component, net of tax, for the third quarter and nine months ended October 2, 2016 and September 27, 2015 are as follows (in millions): Foreign Currency Translation Cash Flow Hedges and Other Pension and Postretirement Benefits Total Balance as of July 3, 2016 $ (162.9 ) $ (1.2 ) $ (224.8 ) $ (388.9 ) Other comprehensive loss before reclassifications (7.7 ) (0.8 ) — (8.5 ) Amounts reclassified from AOCI — (0.1 ) 3.3 3.2 Net other comprehensive income (loss) (7.7 ) (0.9 ) 3.3 (5.3 ) Balance as of October 2, 2016 $ (170.6 ) $ (2.1 ) $ (221.5 ) $ (394.2 ) Foreign Currency Translation Cash Flow Hedges and Other Pension and Postretirement Benefits Total Balance as of June 28, 2015 $ (119.0 ) $ (5.8 ) $ (218.4 ) $ (343.2 ) Other comprehensive loss before reclassifications (33.9 ) (3.2 ) — (37.1 ) Amounts reclassified from AOCI — 1.8 4.8 6.6 Net other comprehensive income (loss) (33.9 ) (1.4 ) 4.8 (30.5 ) Balance as of September 27, 2015 $ (152.9 ) $ (7.2 ) $ (213.6 ) $ (373.7 ) Foreign Currency Translation Cash Flow Hedges and Other Pension and Postretirement Benefits Total Balance as of January 3, 2016 $ (174.2 ) $ (6.7 ) $ (232.3 ) $ (413.2 ) Other comprehensive income before reclassifications 3.6 2.5 — 6.1 Amounts reclassified from AOCI — 2.1 10.8 12.9 Net other comprehensive income 3.6 4.6 10.8 19.0 Balance as of October 2, 2016 $ (170.6 ) $ (2.1 ) $ (221.5 ) $ (394.2 ) Foreign Currency Translation Cash Flow Hedges and Other Pension and Postretirement Benefits Total Balance as of December 28, 2014 $ (90.6 ) $ (5.3 ) $ (227.3 ) $ (323.2 ) Other comprehensive loss before reclassifications (62.3 ) (6.1 ) — (68.4 ) Amounts reclassified from AOCI — 4.2 13.7 17.9 Net other comprehensive income (loss) (62.3 ) (1.9 ) 13.7 (50.5 ) Balance as of September 27, 2015 $ (152.9 ) $ (7.2 ) $ (213.6 ) $ (373.7 ) The reclassifications out of AOCI for the third quarter and nine months ended October 2, 2016 and September 27, 2015 are as follows (in millions): Amount Reclassified from AOCI Three Months Ended Amount Reclassified from AOCI Three Months Ended Statement of Income October 2, 2016 September 27, 2015 Presentation (Gain) loss on cash flow hedges: (Gain) loss recognized in income on derivatives $ (0.1 ) $ 2.4 Cost of sales Income tax benefit — (0.6 ) Income tax benefit Total $ (0.1 ) $ 1.8 Amortization of defined benefit pension and postretirement plan items: Amortization of prior service cost $ (1.5 ) $ (1.5 ) Costs and expenses Amortization of net actuarial loss 6.6 8.9 Costs and expenses Total before tax 5.1 7.4 Income tax benefit (1.8 ) (2.6 ) Income tax benefit Total $ 3.3 $ 4.8 Amount Reclassified from AOCI Nine Months Ended Amount Reclassified from AOCI Nine Months Ended Statement of Income October 2, 2016 September 27, 2015 Presentation Loss on cash flow hedges: Loss recognized in income on derivatives $ 2.9 $ 5.6 Cost of sales Income tax benefit (0.8 ) (1.4 ) Income tax benefit Total $ 2.1 $ 4.2 Amortization of defined benefit pension and postretirement plan items: Amortization of prior service cost $ (4.5 ) $ (4.5 ) Costs and expenses Amortization of net actuarial loss 21.0 26.0 Costs and expenses Total before tax 16.5 21.5 Income tax benefit (5.7 ) (7.8 ) Income tax benefit Total $ 10.8 $ 13.7 </t>
  </si>
  <si>
    <t>Business Combinations, Dispositions, Goodwill and Acquired Intangible Assets</t>
  </si>
  <si>
    <t>Business Combinations and Investments, Goodwill and Acquired Intangible Assets [Abstract]</t>
  </si>
  <si>
    <t>Business Combinations, Dispositions, Goodwill and Acquired Intangible Assets On May 3, 2016, Teledyne DALSA, Inc., a Canadian-based subsidiary, acquired the assets and business of CARIS, Inc. (“CARIS”) for an initial cash payment of $ 26.6 million , net of cash acquired. Teledyne received a $ 0.4 million purchase price adjustment in the fourth quarter of 2016. Based in Fredericton, New Brunswick, Canada, CARIS is a leading developer of geospatial software designed for the hydrographic and marine community and is part of the Digital Imaging segment. On April 15, 2016, Teledyne LeCroy, Inc., a U.S.-based subsidiary, acquired assets of Quantum Data, Inc. (“Quantum Data”) for $ 17.3 million in cash. Based in Elgin, Illinois, Quantum Data provides electronic test and measurement instrumentation and is a market leader in video protocol analysis test tools. On April 6, 2016, Teledyne LeCroy, Inc. also acquired Frontline Test Equipment, Inc. (“Frontline”) for $ 13.7 million in cash. Based in Charlottesville, Virginia, Frontline provides electronic test and measurement instrumentation and is a market leader in wireless protocol analysis test tools. Quantum Data and Frontline are part of the Instrumentation segment. Teledyne spent $ 66.7 million on acquisitions and other investments in 2015, of which $ 63.7 million was spent in the first nine months of 2015. In June 2015, Teledyne DALSA BV, a Netherlands-based subsidiary, acquired Industrial Control Machines SA. In April 2015, Teledyne DALSA, Inc. acquired the remaining 49% noncontrolling interest in the parent company of Optech Incorporated. On February 2015, Teledyne acquired Bowtech Products Limited through a U.K.-based subsidiary. Also in 2016 and 2015, Teledyne made additional investments in Ocean Aero, Inc. Teledyne funded the purchases from borrowings under its credit facility and cash on hand. The results of the acquisitions have been included in Teledyne’s results since the dates of the respective acquisition. For a further description of the Company’s acquisition activity for the fiscal year ended January 3, 2016 , please refer to Note 3 of our 2015 Form 10-K. Teledyne’s goodwill was $1,183.5 million at October 2, 2016 and $1,140.2 million at January 3, 2016 . The increase in the balance of goodwill in 2016 included $ 40.5 million in goodwill from recent acquisitions and also the impact of exchange rate changes. Goodwill from the 2016 acquisitions will be deductible for tax purposes. Teledyne’s net acquired intangible assets were $237.7 million at October 2, 2016 and $243.3 million at January 3, 2016 . The decrease in the balance of acquired intangible assets in 2016 reflected $ 21.5 million of amortization, partially offset by $ 15.6 million of intangible assets from recent acquisitions. The Company is in the process of specifically identifying the amount to be assigned to certain assets, including acquired intangible assets, and liabilities and the related impact on taxes and goodwill for the 2016 acquisitions. The Company made preliminary estimates as of October 2, 2016 since there was insufficient time between the acquisition dates and the end of the period to finalize the analysis. See Note 14 to these condensed consolidated financial statements for additional information on the sale of the PCT business. In the second quarter of 2016, Teledyne sold a former operating facility in California for net proceeds of $ 19.5 million . The gain on the sale of $ 17.9 million is included in other income. In conjunction with the sale of this former operating facility, Teledyne entered into a like-kind exchange agreement under Section 1031 of the U.S. Internal Revenue Code with a qualified intermediary. Pursuant to the like-kind exchange agreement, the net proceeds of $ 19.5 million were placed into an escrow account administered by a qualified intermediary. Accordingly, the net proceeds of $ 19.5 million were classified as restricted cash on the condensed consolidated balance sheet as of October 2, 2016. On October 14, 2016, Teledyne completed the Section 1031 like-kind real estate exchange and the restricted cash was used in the transaction.</t>
  </si>
  <si>
    <t>Derivative Instruments</t>
  </si>
  <si>
    <t>Derivative Instruments and Hedging Activities Disclosure [Abstract]</t>
  </si>
  <si>
    <t>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nited States dollar value of future cash flows and minimize the volatility of reported earnings. All derivatives are recorded on the balance sheet at fair value. As discussed below, the accounting for gains and losses resulting from changes in fair value depends on the use of the derivative and whether it is designated and qualifies for hedge accounting. The Company utilizes foreign currency forward contracts to reduce the volatility of cash flows primarily related to forecasted revenues and expenses denominated in Canadian dollars for our Canadian companies, including DALSA. These contracts are designated and qualify as cash flow hedges. Cash Flow Hedging Activities 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Net deferred gains recorded in AOCI, net of tax, for contracts that will mature in the next twelve months total $0.1 million . These gains are expected to be offset by anticipated losses in the value of the forecasted underlying hedged item.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October 2, 2016 , Teledyne had foreign currency forward contracts designated as cash flow hedges to buy Canadian dollars and to sell U.S. dollars totaling $62.7 million . These foreign currency forward contracts have maturities ranging from December 2016 to February 2018. The effect of derivative instruments designated as cash flow hedges in the condensed consolidated financial statements for the third quarter and nine months ended October 2, 2016 and September 27, 2015 was as follows (in millions): Third Quarter Nine Months 2016 2015 2016 2015 Net gain (loss) recognized in AOCI (a) $ (1.0 ) $ (4.2 ) $ 3.4 $ (8.2 ) Net gain (loss) reclassified from AOCI into cost of sales (a) $ (0.1 ) $ (2.4 ) $ 2.9 $ (5.6 ) Net foreign exchange gain (loss) recognized in other income and expense (b) $ 0.1 $ (0.1 ) $ (0.2 ) $ 0.2 a) Effective portion, pre-tax b) Amount excluded from effectiveness testing Non-Designated Hedging Activities In addition, the Company utilizes foreign currency forward contracts to mitigate foreign exchange rate risk associated with foreign-currency-denominated monetary assets and liabilities, including intercompany receivables and payables. As of October 2, 2016 , Teledyne had foreign currency contracts of this type in the following pairs (in millions): Contracts to Buy Contracts to Sell Currency Amount Currency Amount Canadian Dollars C$ 23.5 U.S. Dollars US$ 18.0 Canadian Dollars C$ 11.4 Euros € 7.8 Euros € 14.4 U.S. Dollars US$ 16.1 Great Britain Pounds £ 1.4 Australian Dollars A$ 2.4 Great Britain Pounds £ 41.4 U.S. Dollars US$ 54.4 Singapore Dollars S$ 1.7 U.S. Dollars US$ 1.3 U.S. Dollars US$ 0.7 Japanese Yen ¥ 75.0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eledyne does not use foreign currency forward contracts for speculative or trading purposes. The effect of derivative instruments not designated as cash flow hedges recognized in other income and expense for the third quarter and nine months ended October 2, 2016 was expense of $1.3 million and $0.9 million , respectively. The effect of derivative instruments not designated as cash flow hedges in other income and expense for the third quarter and nine months ended September 27, 2015 was expense of $4.6 million and $7.1 million , respectively. Fair Value of Derivative Financial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October 2, 2016 January 3, 2016 Derivatives designated as hedging instruments: Cash flow forward contracts Other assets $ 0.2 $ — Cash flow forward contracts Accrued liabilities (0.2 ) (4.7 ) Cash flow forward contracts Other long-term liabilities — (1.3 ) Total derivatives designated as hedging instruments — (6.0 ) Derivatives not designated as hedging instruments: Non-designated forward contracts Other current assets 0.4 0.2 Non-designated forward contracts Accrued liabilities (1.2 ) (6.0 ) Total derivatives not designated as hedging instruments (0.8 ) (5.8 ) Total liability derivatives $ (0.8 ) $ (11.8 )</t>
  </si>
  <si>
    <t>Earnings Per Share</t>
  </si>
  <si>
    <t>Earnings Per Share [Abstract]</t>
  </si>
  <si>
    <t>Earnings Per Share Basic and diluted earnings per share were computed based on net earnings. The weighted average number of common shares outstanding during the period was used in the calculation of basic earnings per share. The calculation of diluted earnings per share is based on the weighted average number of common shares outstanding increased by contingent dilutive shares that could be issued under: 1) various compensation plans, including the dilutive effect of stock options based on the treasury stock method, and 2) the forward contract feature of the accelerated repurchase program. On February 2, 2015, the Company entered into a $ 142.0 million accelerated share repurchase (“ASR”) agreement with a financial institution (“ASR Counterparty”) in a privately negotiated transaction for 1,500,000 shares of the Company's common stock. Pursuant to the ASR agreement, in February 2015, the Company advanced $ 142.0 million to the ASR counterparty and received 1,425,000 shares of common stock, which used $ 134.9 million of the $ 142.0 million advanced. In November 2015, the February 2015 ASR was settled with the Company making a payment of $ 1.2 million . In November 2015, the Company entered into a $ 100.5 million ASR agreement with a financial institution in a privately negotiated transaction for 1,100,000 shares of the Company's common stock. Pursuant to the ASR agreement, the Company advanced $ 100.5 million to the ASR Counterparty and received 1,045,000 shares of common stock. On February 19, 2016, the November 2015 ASR was settled and Teledyne received 135,374 shares of common stock. In 2015, the Company spent a total of $ 243.8 million to repurchase a total of 2,561,815 shares of its common stock. On January 26, 2016, the Company’s Board of Directors authorized an additional stock repurchase program authorizing the Company to repurchase up to an additional 3,000,000 shares of its common stock. The 2015 and 2016 stock repurchase authorizations are expected to remain open continuously, with respect to the shares remaining thereunder, and the number of shares repurchased will depend on a variety of factors, such as share price, levels of cash and borrowing capacity available, alternative investment opportunities available immediately or longer-term, and other regulatory, market or economic conditions. Future repurchases are expected to be funded with cash on hand and borrowings under the Company's credit facility. No repurchases have been made under this authorization in 2016. For a further description of the Company’s stock repurchase program, please refer to Note 8 of the 2015 Form 10-K. For the third quarter of 2016, no stock options were excluded in the computation of diluted earnings per share. For the first nine months of 2016 , 336,457 stock options were excluded in the computation of diluted earnings per share because they had exercise prices that were greater than the weighted average market price of the Company’s common stock during the period. For the third quarter and the first nine months of 2015 , no stock options were excluded in the computation of diluted earnings per share. The weighted average number of common shares used in the calculation of basic and diluted earnings per share consisted of the following (in millions): Third Quarter Nine Months 2016 2015 2016 2015 Weighted average basic common shares outstanding 34.7 35.3 34.5 35.4 Effect of dilutive securities 0.9 0.8 0.9 0.8 Weighted average diluted common shares outstanding 35.6 36.1 35.4 36.2</t>
  </si>
  <si>
    <t>Stock-Based Compensation Plans</t>
  </si>
  <si>
    <t>Disclosure of Compensation Related Costs, Share-based Payments [Abstract]</t>
  </si>
  <si>
    <t>Stock-Based Compensation Plans Teledyne has long-term incentive plans pursuant to which it has granted non-qualified stock options, restricted stock and performance shares to certain employees. The Company also has non-employee director stock compensation plans, pursuant to which non-qualified stock options and common stock, and beginning in 2015 restricted stock units, have been issued to its directors. After 2014, non-employee directors no longer receive non-qualified stock options. Stock Incentive Plan The following disclosures are based on stock options granted to Teledyne’s employees and directors. Stock option compensation expense was $2.5 million and $ 8.8 million for the third quarter and first nine months of 2016 , respectively. Stock option compensation expense was $2.6 million and $ 9.7 million for the third quarter and first nine months of 2015. Employee stock option grants are charged to expense evenly over the three year vesting period. For 2016 , the Company currently expects approximately $11.5 million in stock option compensation expense based on stock options currently outstanding. This amount can be impacted by employee retirements and terminations or stock options granted during the remainder of the year. The Company issues shares of common stock upon the exercise of stock options. No stock options were granted in 2015. The following assumptions were used in the valuation of stock options granted in 2016: 2016 Expected volatility 32.7 % Risk-free interest rate 1.5 % Expected life in years 7.2 Expected dividend yield — Weighted average fair value $29.95 Stock option transactions for the third quarter and nine months ended October 2, 2016 are summarized as follows: 2016 Third Quarter Nine Months Shares Weighted Average Exercise Price Shares Weighted Average Exercise Price Beginning balance 2,679,978 $ 67.46 2,383,870 $ 63.74 Granted — $ — 520,310 $ 78.46 Exercised (319,456 ) $ 53.29 (515,426 ) $ 51.77 Canceled (9,128 ) $ 84.44 (37,360 ) $ 82.44 Ending balance 2,351,394 $ 69.32 2,351,394 $ 69.32 Options exercisable at end of period 1,693,773 $ 64.03 1,693,773 $ 64.03 Performance Share Plan and Restricted Stock Award Program In the first quarter of 2016, the Company issued 864 shares of Teledyne common stock under the 2012 to 2014 Performance Share Plan. A maximum of 1,883 shares remain to be issued in 2017 under the plan. The following table shows the restricted stock activity for fiscal year 2016: Restricted stock: Shares Weighted average fair value per share Balance, January 3, 2016 109,170 $ 83.58 Granted 47,925 $ 78.16 Issued (48,891 ) $ 75.30 Forfeited/Canceled (152 ) $ 64.46 Balance, October 2, 2016 108,052 $ 84.94</t>
  </si>
  <si>
    <t>Inventory Disclosure [Abstract]</t>
  </si>
  <si>
    <t>Inventories Inventories are stated at current cost net of reserves for excess, slow moving and obsolete inventory, less progress payments. Inventories are valued under the FIFO method, LIFO method and average cost method. Inventories at cost determined on the average cost or the FIFO methods were $235.8 million at October 2, 2016 and $239.0 million at January 3, 2016 . The remainder of the inventories using the LIFO method were $110.0 million at October 2, 2016 and $91.6 million at January 3, 2016 . Interim LIFO calculations are based on the Company’s estimates of expected year-end inventory levels and costs since an actual valuation of inventory under the LIFO method can be made only at the end of each year based on the inventory levels and costs at that time. Because these are subject to many factors beyond the Company’s control, interim results are subject to the final year-end LIFO inventory valuation. Balance at Inventories (in millions): October 2, 2016 January 3, 2016 Raw materials and supplies $ 147.4 $ 139.1 Work in process 156.3 146.1 Finished goods 42.1 45.4 345.8 330.6 Progress payments (7.2 ) (12.3 ) Reduction to LIFO cost basis (13.6 ) (14.2 ) Total inventories, net $ 325.0 $ 304.1</t>
  </si>
  <si>
    <t>Supplemental Balance Sheet Information</t>
  </si>
  <si>
    <t>Supplemental Balance Sheet Information The following table presents the balance of selected components of Teledyne’s balance sheet: Balance at Balance sheet items (in millions) Balance sheet classification October 2, 2016 January 3, 2016 Income tax receivable Prepaid expenses and other current assets $ 1.6 $ 28.8 Deferred compensation assets Other assets, net $ 48.7 $ 47.9 Salaries and wages Accrued liabilities $ 96.5 $ 89.2 Customer deposits and credits Accrued liabilities $ 68.6 $ 37.6 Accrued pension obligation Other long-term liabilities $ 43.2 $ 46.7 Accrued postretirement benefits Other long-term liabilities $ 8.9 $ 9.6 Deferred compensation liabilities Other long-term liabilities $ 46.9 $ 43.9 Deferred tax liabilities Other long-term liabilities $ 44.6 $ 37.9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nd long-term accrued liabilities on the balance sheet. Nine Months Warranty Reserve (in millions): 2016 2015 Balance at beginning of year $ 17.1 $ 18.5 Accruals for product warranties charged to expense 7.0 4.6 Cost of product warranty claims (4.7 ) (5.5 ) Acquisitions 0.3 0.2 Balance at end of period $ 19.7 $ 17.8</t>
  </si>
  <si>
    <t>Income Taxes</t>
  </si>
  <si>
    <t>Income Tax Disclosure [Abstract]</t>
  </si>
  <si>
    <t>Income Taxes 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 The Company’s effective income tax rate for the third quarter and first nine months of 2016 was 17.2% and 24.1% , respectively. The Company’s effective income tax rate for the third quarter and first nine months of 2015 was 21.8% and 26.4% , respectively. The third quarter of 2016 included net discrete income tax benefits of $6.6 million compared with net discrete income tax benefits of $7.4 million for the third quarter of 2015 . The first nine months of 2016 included $ 1.5 million in net discrete income tax benefits, compared with net discrete income tax benefits of $ 8.5 million for the first nine months of 2015. The net discrete income tax benefit for the first nine months of 2016 includes $ 6.7 million in income tax expense related to the $ 17.9 million gain on the sale of the former operating facility. In addition, in the third quarter of 2016, Teledyne elected to adopt ASU 2016-09, which is in advance of the mandatory 2017 effective date and includes a change in accounting for income taxes associated with share-based compensation. Teledyne is required to report the impacts as though the ASU had been adopted at the beginning of its 2016 fiscal year. As a result of the early adoption, in the third quarter of 2016, Teledyne recorded a $ 4.0 million income tax benefit. The tax benefit related to the adoption for the first and second quarters of 2016, was $ 0.6 million and $ 1.2 million , respectively. Excluding net discrete income tax items in both periods, and the gain and related taxes on the facility sale in 2016, the effective tax rates would have been 27.5% for the third quarter and 27.6% for the first nine months of 2016 and 33.5% for the third quarter and 30.9% for the first nine months of 2015.</t>
  </si>
  <si>
    <t>Long-Term Debt, Capital Lease and Letters of Credit</t>
  </si>
  <si>
    <t>Debt Disclosure [Abstract]</t>
  </si>
  <si>
    <t>Long-Term Debt, Capital Lease and Letters of Credit Balance at Long-Term Debt (in millions): October 2, 2016 January 3, 2016 $750.0 million credit facility due December 2020, weighted average rate of 1.67% at January 3, 2016 $ — $ 150.5 Term loans due through March 2019, weighted average rate of 1.65% at October 2, 2016 and 1.55% at January 3, 2016 182.5 190.0 4.74% Fixed Rate Senior Notes due September 2017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Total debt 607.5 765.5 Less: current portion of long-term debt and debt issuance costs (a) (114.9 ) (11.4 ) Total long-term debt $ 492.6 $ 754.1 (a) Includes debt issue costs associated with the term loans and senior notes of $ 1.2 million at October 2, 2016 and $ 1.4 million at January 3, 2016. Available borrowing capacity under the $750.0 million credit facility, which is reduced by borrowings and certain outstanding letters of credit, was $738.8 million at October 2, 2016 . The credit agreements require the Company to comply with various financial and operating covenants and at October 2, 2016 , the Company was in compliance with these covenants. Teledyne estimates the fair value of its long-term debt based on debt of similar type, rating and maturity and at comparable interest rates. The Company’s long-term debt is considered a level 2 fair value hierarchy and is valued based on observable market data. The estimated fair value of Teledyne’s long-term debt at October 2, 2016 and January 3, 2016 , approximated the carrying value. At October 2, 2016 , the Company had $6.7 million in capital leases, of which $0.9 million is current. At January 3, 2016 , the Company had $8.6 million in capital leases, of which $1.2 million was current. At October 2, 2016 , Teledyne had $12.1 million in outstanding letters of credit.</t>
  </si>
  <si>
    <t>Lawsuits, Claims, Commitments, Contingencies and Related Matters</t>
  </si>
  <si>
    <t>Commitments and Contingencies Disclosure [Abstract]</t>
  </si>
  <si>
    <t>Lawsuits, Claims, Commitments, Contingencies and Related Matters For a further description of the Company’s commitments and contingencies, reference is made to Note 14 of the Company’s financial statements as of and for the fiscal year ended January 3, 2016 , included in the 2015 Form 10-K. At October 2, 2016 , the Company’s reserves for environmental remediation obligations totaled $7.8 million , of which $4.6 million is included in current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 . A number of other lawsuits, claims and proceedings have been or may be asserted against the Company, including those pertaining to product liability, acquisitions, patent infringement, contracts, environmental, employment and employee benefits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statements.</t>
  </si>
  <si>
    <t>Pension Plans and Postretirement Benefits</t>
  </si>
  <si>
    <t>Compensation and Retirement Disclosure [Abstract]</t>
  </si>
  <si>
    <t>Pension Plans and Postretirement Benefits In the first quarter of 2015, Teledyne froze its non-qualified pension plan for top executives which resulted in a one-time gain of $1.2 million in the first quarter of 2015. For the domestic pension plan, the discount rate increased to 4.91 percent in 2016 compared with a 4.5 percent discount rate used in 2015 . Pension expense allocated to contracts pursuant to U.S. Government Cost Accounting Standards (“CAS”) was $3.5 million and $ 10.4 million for the third quarter and first nine months of 2016 , respectively. Pension expense allocated to contracts pursuant to CAS was $ 3.4 million and $ 10.3 million for the third quarter and first nine months of 2015, respectively. Pension expense determined under CAS can generally be recovered through the pricing of products and services sold to the U.S. Government. Teledyne did not make any cash pension contributions to its domestic pension plan in 2016 or 2015. No cash pension contributions are planned for 2016 for the domestic pension plan. Third Quarter Nine Months Net periodic pension benefit (income) expense (in millions): 2016 2015 2016 2015 Service cost — benefits earned during the period $ 2.8 $ 3.3 $ 8.4 $ 10.0 Interest cost on benefit obligation 10.2 9.9 30.4 29.6 Expected return on plan assets (18.8 ) (19.2 ) (56.3 ) (57.5 ) Amortization of prior service cost (1.5 ) (1.5 ) (4.5 ) (4.5 ) Amortization of net actuarial loss 6.8 8.5 20.4 25.5 Pension plan curtailment — — — (1.2 ) Net periodic pension (income) expense $ (0.5 ) $ 1.0 $ (1.6 ) $ 1.9 Teledyne sponsors several postretirement defined benefit plans that provide health care and life insurance benefits for certain eligible retirees. Third Quarter Nine Months Net periodic postretirement benefits expense (in millions): 2016 2015 2016 2015 Interest cost on benefit obligation $ 0.1 $ 0.1 $ 0.4 $ 0.4 Amortization of net actuarial gain (0.1 ) — (0.3 ) (0.1 ) Net periodic postretirement expense $ — $ 0.1 $ 0.1 $ 0.3</t>
  </si>
  <si>
    <t>Segment Information</t>
  </si>
  <si>
    <t>Segment Reporting [Abstract]</t>
  </si>
  <si>
    <t>Segment Information 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 The Company has four reportable segments: Instrumentation; Digital Imaging; Aerospace and Defense Electronics; and Engineered Systems. Segment results include net sales and operating income by segment but excludes noncontrolling interest,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not allocated to our segments. During 2016, as part of a continuing effort to reduce costs and improve operating performance the Company took actions to consolidate and relocate certain facilities and reduce headcount across various businesses, reducing our exposure to weak end markets and high cost locations. The following pre-tax charges were incurred related to severance and facility consolidations (in millions): 2016 2015 First Quarter Second Quarter Third Quarter Year to Date First Quarter Second Quarter Third Quarter Year to Date Instrumentation $ 0.6 $ 8.1 $ 0.9 $ 9.6 $ 0.1 $ 1.3 $ 1.3 $ 2.7 Digital Imaging 0.1 1.7 0.2 2.0 0.4 0.3 1.4 2.1 Aerospace and Defense Electronics 0.4 0.4 0.3 1.1 0.2 0.5 0.4 1.1 Total $ 1.1 $ 10.2 $ 1.4 $ 12.7 $ 0.7 $ 2.1 $ 3.1 $ 5.9 2016 2015 First Quarter Second Quarter Third Quarter Year to Date First Quarter Second Quarter Third Quarter Year to Date Severance $ 0.8 $ 5.8 $ 1.0 $ 7.6 $ 0.7 $ 2.1 $ 3.1 $ 5.9 Facility consolidations 0.3 4.4 0.4 5.1 — — — — Total $ 1.1 $ 10.2 $ 1.4 $ 12.7 $ 0.7 $ 2.1 $ 3.1 $ 5.9 2016 2015 First Quarter Second Quarter Third Quarter Year to Date First Quarter Second Quarter Third Quarter Year to Date Cost of sales $ 0.6 $ 4.6 $ 1.0 $ 6.2 $ 0.4 $ 0.9 $ 1.3 $ 2.6 Selling, general and administrative expenses 0.5 5.6 0.4 6.5 0.3 1.2 1.8 3.3 Total $ 1.1 $ 10.2 $ 1.4 $ 12.7 $ 0.7 $ 2.1 $ 3.1 $ 5.9 At October 2, 2016, Teledyne had a liability of $ 2.4 million included in other current liabilities related to these charges. The second quarter of 2015 also included the reversal of similar reserves of $ 1.7 million that were no longer needed. The following table presents Teledyne’s segment disclosures (dollars in millions). Third Quarter % Nine Months % 2016 2015 Change 2016 2015 Change Net sales(a): Instrumentation $ 208.3 $ 243.2 (14.4 )% $ 652.1 $ 784.8 (16.9 )% Digital Imaging 98.5 95.7 2.9 % 287.8 276.9 3.9 % Aerospace and Defense Electronics 153.5 147.6 4.0 % 454.0 428.2 6.0 % Engineered Systems 66.5 65.2 2.0 % 193.0 196.9 (2.0 )% Total net sales $ 526.8 $ 551.7 (4.5 )% $ 1,586.9 $ 1,686.8 (5.9 )% Operating income: Instrumentation $ 28.1 $ 38.6 (27.2 )% $ 79.6 $ 126.4 (37.0 )% Digital Imaging 11.7 10.4 12.5 % 30.6 28.5 7.4 % Aerospace and Defense Electronics 33.2 25.8 28.7 % 86.1 66.3 29.9 % Engineered Systems 8.6 5.9 45.8 % 22.2 17.4 27.6 % Corporate expense (11.1 ) (8.9 ) 24.7 % (32.7 ) (30.1 ) 8.6 % Operating income $ 70.5 $ 71.8 (1.8 )% $ 185.8 $ 208.5 (10.9 )% (a) Net sales excludes inter-segment sales of $4.2 million and $16.2 million for the third quarter and nine months ended October 2, 2016, respectively, and $4.8 million and $14.7 million for the third quarter and nine months ended September 27, 2015, respectively. Product Lines The Instrumentation segment includes three product lines: Environmental Instrumentation, Marine Instrumentation and Test and Measurement Instrumentation. The Digital Imaging segment contains one product line as does the Aerospace and Defense Electronics segment. The Engineered Systems segment includes three product lines: Engineered Products and Services, Turbine Engines and Energy Systems. The following tables provide a summary of the net sales by product line for the Instrumentation segment and the Engineered Systems segment (in millions): Third Quarter Nine Months Instrumentation 2016 2015 2016 2015 Marine Instrumentation $ 97.6 $ 136.5 $ 314.3 $ 457.8 Environmental Instrumentation 63.8 67.4 200.4 202.8 Test and Measurement Instrumentation 46.9 39.3 137.4 124.2 Total $ 208.3 $ 243.2 $ 652.1 $ 784.8 Third Quarter Nine Months Engineered Systems 2016 2015 2016 2015 Engineered Products and Services $ 51.3 $ 53.1 $ 153.6 $ 155.7 Turbine Engines 4.3 4.1 12.7 13.7 Energy Systems 10.9 8.0 26.7 27.5 Total $ 66.5 $ 65.2 $ 193.0 $ 196.9</t>
  </si>
  <si>
    <t>Discontinued Operations</t>
  </si>
  <si>
    <t>Discontinued Operations and Disposal Groups [Abstract]</t>
  </si>
  <si>
    <t>Discontinued Operations In the third quarter of 2016, Teledyne completed the disposition of the net assets of its PCT business for $ 9.3 million in cash, resulting in no gain or loss. The sale represented a disposition of a component that was outside the Company’s current strategy and met the criteria to be classified as held for sale in the second quarter. As such, the PCT component met the criteria to be classified within discontinued operations during the second quarter of 2016. Prior to being classified within discontinued operations, PCT was included in the Aerospace and Defense Electronics segment. In connection with the sale, the Company entered into a transition services agreement, effective July 8, 2016, to provide certain services to facilitate the orderly transfer of the business operations to the buyer, with the transition services agreement expected to continue through the first quarter of 2017. The following are PCT’s results for the third quarter and first nine months of 2016 and 2015 (in millions): Third Quarter Nine Months 2016 2015 2016 2015 Net sales $ — $ 3.7 $ 10.1 $ 11.3 Operating loss $ (1.7 ) $ (2.3 ) $ (2.6 ) $ (2.8 ) Tax benefit (0.6 ) (0.8 ) (1.0 ) (1.0 ) Loss from discontinued operations $ (1.1 ) $ (1.5 ) $ (1.6 ) $ (1.8 ) As of January 3, 2016, the operating assets and liabilities of the PCT business were reclassified as assets and liabilities held for sale on the balance sheet. The following is a summary of the assets and liabilities for the discontinued operation at January 3, 2016 (in millions): January 3, 2016 Accounts receivable, net $ 4.4 Inventories, net 5.1 Prepaid expenses 0.1 Property and equipment, net 2.5 Assets held for sale $ 12.1 Accounts payable $ 2.4 Accrued liabilities 0.4 Liabilities held for sale $ 2.8</t>
  </si>
  <si>
    <t>Subsequent Event</t>
  </si>
  <si>
    <t>Subsequent Events [Abstract]</t>
  </si>
  <si>
    <t>Subsequent Event In the fourth quarter of 2016, Teledyne Instruments, Inc. acquired the assets of IN USA, Inc. (“IN USA”). IN USA, headquartered in Norwood, Massachusetts, manufactures a range of ozone generators, ozone analyzers and other gas monitoring instruments utilizing ultraviolet and infrared based technologies.</t>
  </si>
  <si>
    <t>General (Policies)</t>
  </si>
  <si>
    <t>Basis of Presentation</t>
  </si>
  <si>
    <t xml:space="preserve">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as they apply to interim reporting. The condensed consolidated financial statements should be read in conjunction with the consolidated financial statements and the related notes in Teledyne’s Annual Report on Form 10-K for the fiscal year ended January 3, 2016 (“ 2015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October 2, 2016 and the consolidated results of operations and consolidated comprehensive income for the three and nine months then ended and cash flows for the nine months then ended. The results of operations and cash flows for the periods ended October 2, 2016 are not necessarily indicative of the results of operations or cash flows to be expected for any subsequent quarter or the full fiscal year. Certain prior year amounts have been reclassified to conform to the current period presentation. In the third quarter of 2016, Teledyne sold assets of the Printed Circuit Technology (“PCT”) business for $ 9.3 million in cash. As a result, these financial statements reflect the classification of our PCT business as a discontinued operation. See Note 14 to these condensed consolidated financial statements for additional information. </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The ASU is intended to simplify several aspects of the accounting for employee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for any entity in any interim or annual period. Teledyne elected to adopt early this ASU in the third quarter of 2016, therefore Teledyne is required to report the material impacts of this standard as though the ASU had been adopted at the beginning of the fiscal year. Accordingly, Teledyne recognized additional income tax benefits as an increase to net income of $ 4.0 million and $ 5.8 million during the third quarter and nine months ended October 2, 2016. The adjustments for the third quarter included only the quarterly impacts, whereas the adjustments for the first nine months of 2016 include the first and second quarter additional income tax benefits of $ 0.6 million and $ 1.2 million , respectively and the immaterial impact for reclassification of amounts from financing activities to operating activities in the condensed consolidated statement of cash flows. Teledyne has elected to record forfeitures as they occur, which did not have a material impact on the condensed consolidated financial results. The new guidance did not impact any periods prior to our 2016 fiscal year, as the changes were applied on a prospective basis. In May 2014, the FASB issued ASU No. 2014-09, Revenue from Contracts with Customers, which provides a single comprehensive model for entities to use in accounting for revenue arising from contracts with customers and will supersede most current revenue recognition guidance. In July 2015, the FASB deferred the effective date by one year, but will allow early adoption as of the original adoption date. This new guidance is effective for fiscal years, and interim periods within those years, beginning after December 15, 2017, and can be adopted either retrospectively to each prior reporting period presented or as a cumulative-effect adjustment as of the date of adoption. The Company is currently in the process of determining its implementation approach and evaluating the impact this guidance will have on the consolidated financial statements and footnote disclosures. In February 2016, the FASB issued ASU No. 2016-02, Leases (Topic 842).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The new guidance will be effective for fiscal years beginning after December 15, 2018, and interim periods within those fiscal years, with early adoption permitted. The new guidance must be adopted using a modified retrospective transition, requiring application at the beginning of the earliest comparative period presented. The Company is currently evaluating the impact this guidance will have on the consolidated financial statements and footnote disclosures.</t>
  </si>
  <si>
    <t>Accumulated Other Comprehensive Loss (Tables)</t>
  </si>
  <si>
    <t>Changes in AOCI by Component</t>
  </si>
  <si>
    <t xml:space="preserve">The changes in accumulated other comprehensive income/(loss) ( “ AOCI ”) by component, net of tax, for the third quarter and nine months ended October 2, 2016 and September 27, 2015 are as follows (in millions): Foreign Currency Translation Cash Flow Hedges and Other Pension and Postretirement Benefits Total Balance as of July 3, 2016 $ (162.9 ) $ (1.2 ) $ (224.8 ) $ (388.9 ) Other comprehensive loss before reclassifications (7.7 ) (0.8 ) — (8.5 ) Amounts reclassified from AOCI — (0.1 ) 3.3 3.2 Net other comprehensive income (loss) (7.7 ) (0.9 ) 3.3 (5.3 ) Balance as of October 2, 2016 $ (170.6 ) $ (2.1 ) $ (221.5 ) $ (394.2 ) Foreign Currency Translation Cash Flow Hedges and Other Pension and Postretirement Benefits Total Balance as of June 28, 2015 $ (119.0 ) $ (5.8 ) $ (218.4 ) $ (343.2 ) Other comprehensive loss before reclassifications (33.9 ) (3.2 ) — (37.1 ) Amounts reclassified from AOCI — 1.8 4.8 6.6 Net other comprehensive income (loss) (33.9 ) (1.4 ) 4.8 (30.5 ) Balance as of September 27, 2015 $ (152.9 ) $ (7.2 ) $ (213.6 ) $ (373.7 ) Foreign Currency Translation Cash Flow Hedges and Other Pension and Postretirement Benefits Total Balance as of January 3, 2016 $ (174.2 ) $ (6.7 ) $ (232.3 ) $ (413.2 ) Other comprehensive income before reclassifications 3.6 2.5 — 6.1 Amounts reclassified from AOCI — 2.1 10.8 12.9 Net other comprehensive income 3.6 4.6 10.8 19.0 Balance as of October 2, 2016 $ (170.6 ) $ (2.1 ) $ (221.5 ) $ (394.2 ) Foreign Currency Translation Cash Flow Hedges and Other Pension and Postretirement Benefits Total Balance as of December 28, 2014 $ (90.6 ) $ (5.3 ) $ (227.3 ) $ (323.2 ) Other comprehensive loss before reclassifications (62.3 ) (6.1 ) — (68.4 ) Amounts reclassified from AOCI — 4.2 13.7 17.9 Net other comprehensive income (loss) (62.3 ) (1.9 ) 13.7 (50.5 ) Balance as of September 27, 2015 $ (152.9 ) $ (7.2 ) $ (213.6 ) $ (373.7 ) The reclassifications out of AOCI for the third quarter and nine months ended October 2, 2016 and September 27, 2015 are as follows (in millions): Amount Reclassified from AOCI Three Months Ended Amount Reclassified from AOCI Three Months Ended Statement of Income October 2, 2016 September 27, 2015 Presentation (Gain) loss on cash flow hedges: (Gain) loss recognized in income on derivatives $ (0.1 ) $ 2.4 Cost of sales Income tax benefit — (0.6 ) Income tax benefit Total $ (0.1 ) $ 1.8 Amortization of defined benefit pension and postretirement plan items: Amortization of prior service cost $ (1.5 ) $ (1.5 ) Costs and expenses Amortization of net actuarial loss 6.6 8.9 Costs and expenses Total before tax 5.1 7.4 Income tax benefit (1.8 ) (2.6 ) Income tax benefit Total $ 3.3 $ 4.8 Amount Reclassified from AOCI Nine Months Ended Amount Reclassified from AOCI Nine Months Ended Statement of Income October 2, 2016 September 27, 2015 Presentation Loss on cash flow hedges: Loss recognized in income on derivatives $ 2.9 $ 5.6 Cost of sales Income tax benefit (0.8 ) (1.4 ) Income tax benefit Total $ 2.1 $ 4.2 Amortization of defined benefit pension and postretirement plan items: Amortization of prior service cost $ (4.5 ) $ (4.5 ) Costs and expenses Amortization of net actuarial loss 21.0 26.0 Costs and expenses Total before tax 16.5 21.5 Income tax benefit (5.7 ) (7.8 ) Income tax benefit Total $ 10.8 $ 13.7 </t>
  </si>
  <si>
    <t>Derivative Instruments (Tables)</t>
  </si>
  <si>
    <t>Effect of Derivative Instruments Designated as Cash Flow Hedges</t>
  </si>
  <si>
    <t>The effect of derivative instruments designated as cash flow hedges in the condensed consolidated financial statements for the third quarter and nine months ended October 2, 2016 and September 27, 2015 was as follows (in millions): Third Quarter Nine Months 2016 2015 2016 2015 Net gain (loss) recognized in AOCI (a) $ (1.0 ) $ (4.2 ) $ 3.4 $ (8.2 ) Net gain (loss) reclassified from AOCI into cost of sales (a) $ (0.1 ) $ (2.4 ) $ 2.9 $ (5.6 ) Net foreign exchange gain (loss) recognized in other income and expense (b) $ 0.1 $ (0.1 ) $ (0.2 ) $ 0.2 a) Effective portion, pre-tax b) Amount excluded from effectiveness testing</t>
  </si>
  <si>
    <t>Schedule of Notional Amounts of Outstanding Foreign Currency Contracts</t>
  </si>
  <si>
    <t>As of October 2, 2016 , Teledyne had foreign currency contracts of this type in the following pairs (in millions): Contracts to Buy Contracts to Sell Currency Amount Currency Amount Canadian Dollars C$ 23.5 U.S. Dollars US$ 18.0 Canadian Dollars C$ 11.4 Euros € 7.8 Euros € 14.4 U.S. Dollars US$ 16.1 Great Britain Pounds £ 1.4 Australian Dollars A$ 2.4 Great Britain Pounds £ 41.4 U.S. Dollars US$ 54.4 Singapore Dollars S$ 1.7 U.S. Dollars US$ 1.3 U.S. Dollars US$ 0.7 Japanese Yen ¥ 75.0</t>
  </si>
  <si>
    <t>Fair Values of Derivative Financial Instruments</t>
  </si>
  <si>
    <t>The fair values of the Company’s derivative financial instruments are presented below. All fair values for these derivatives were measured using Level 2 information as defined by the accounting standard hierarchy (in millions): Asset/(Liability) Derivatives Balance sheet location October 2, 2016 January 3, 2016 Derivatives designated as hedging instruments: Cash flow forward contracts Other assets $ 0.2 $ — Cash flow forward contracts Accrued liabilities (0.2 ) (4.7 ) Cash flow forward contracts Other long-term liabilities — (1.3 ) Total derivatives designated as hedging instruments — (6.0 ) Derivatives not designated as hedging instruments: Non-designated forward contracts Other current assets 0.4 0.2 Non-designated forward contracts Accrued liabilities (1.2 ) (6.0 ) Total derivatives not designated as hedging instruments (0.8 ) (5.8 ) Total liability derivatives $ (0.8 ) $ (11.8 )</t>
  </si>
  <si>
    <t>Earnings Per Share (Tables)</t>
  </si>
  <si>
    <t>Computations of Basic and Diluted Earnings per Share</t>
  </si>
  <si>
    <t>The weighted average number of common shares used in the calculation of basic and diluted earnings per share consisted of the following (in millions): Third Quarter Nine Months 2016 2015 2016 2015 Weighted average basic common shares outstanding 34.7 35.3 34.5 35.4 Effect of dilutive securities 0.9 0.8 0.9 0.8 Weighted average diluted common shares outstanding 35.6 36.1 35.4 36.2</t>
  </si>
  <si>
    <t>Stock-Based Compensation Plans (Tables)</t>
  </si>
  <si>
    <t>Schedule of Stock Valuation Assumptions</t>
  </si>
  <si>
    <t>The following assumptions were used in the valuation of stock options granted in 2016: 2016 Expected volatility 32.7 % Risk-free interest rate 1.5 % Expected life in years 7.2 Expected dividend yield — Weighted average fair value $29.95</t>
  </si>
  <si>
    <t>Stock Option Transactions for Employee Stock Option Plans</t>
  </si>
  <si>
    <t>Stock option transactions for the third quarter and nine months ended October 2, 2016 are summarized as follows: 2016 Third Quarter Nine Months Shares Weighted Average Exercise Price Shares Weighted Average Exercise Price Beginning balance 2,679,978 $ 67.46 2,383,870 $ 63.74 Granted — $ — 520,310 $ 78.46 Exercised (319,456 ) $ 53.29 (515,426 ) $ 51.77 Canceled (9,128 ) $ 84.44 (37,360 ) $ 82.44 Ending balance 2,351,394 $ 69.32 2,351,394 $ 69.32 Options exercisable at end of period 1,693,773 $ 64.03 1,693,773 $ 64.03</t>
  </si>
  <si>
    <t>Schedule of Restricted Stock Activity</t>
  </si>
  <si>
    <t>The following table shows the restricted stock activity for fiscal year 2016: Restricted stock: Shares Weighted average fair value per share Balance, January 3, 2016 109,170 $ 83.58 Granted 47,925 $ 78.16 Issued (48,891 ) $ 75.30 Forfeited/Canceled (152 ) $ 64.46 Balance, October 2, 2016 108,052 $ 84.94</t>
  </si>
  <si>
    <t>Inventories (Tables)</t>
  </si>
  <si>
    <t xml:space="preserve"> Balance at Inventories (in millions): October 2, 2016 January 3, 2016 Raw materials and supplies $ 147.4 $ 139.1 Work in process 156.3 146.1 Finished goods 42.1 45.4 345.8 330.6 Progress payments (7.2 ) (12.3 ) Reduction to LIFO cost basis (13.6 ) (14.2 ) Total inventories, net $ 325.0 $ 304.1</t>
  </si>
  <si>
    <t>Supplemental Balance Sheet Information (Tables)</t>
  </si>
  <si>
    <t>Selected Components of Balance Sheet</t>
  </si>
  <si>
    <t>The following table presents the balance of selected components of Teledyne’s balance sheet: Balance at Balance sheet items (in millions) Balance sheet classification October 2, 2016 January 3, 2016 Income tax receivable Prepaid expenses and other current assets $ 1.6 $ 28.8 Deferred compensation assets Other assets, net $ 48.7 $ 47.9 Salaries and wages Accrued liabilities $ 96.5 $ 89.2 Customer deposits and credits Accrued liabilities $ 68.6 $ 37.6 Accrued pension obligation Other long-term liabilities $ 43.2 $ 46.7 Accrued postretirement benefits Other long-term liabilities $ 8.9 $ 9.6 Deferred compensation liabilities Other long-term liabilities $ 46.9 $ 43.9 Deferred tax liabilities Other long-term liabilities $ 44.6 $ 37.9</t>
  </si>
  <si>
    <t>Company's Product Warranty Reserve</t>
  </si>
  <si>
    <t xml:space="preserve"> Nine Months Warranty Reserve (in millions): 2016 2015 Balance at beginning of year $ 17.1 $ 18.5 Accruals for product warranties charged to expense 7.0 4.6 Cost of product warranty claims (4.7 ) (5.5 ) Acquisitions 0.3 0.2 Balance at end of period $ 19.7 $ 17.8</t>
  </si>
  <si>
    <t>Long-Term Debt and Capital Leases (Tables)</t>
  </si>
  <si>
    <t>Summary of Long-Term Debt</t>
  </si>
  <si>
    <t xml:space="preserve"> Balance at Long-Term Debt (in millions): October 2, 2016 January 3, 2016 $750.0 million credit facility due December 2020, weighted average rate of 1.67% at January 3, 2016 $ — $ 150.5 Term loans due through March 2019, weighted average rate of 1.65% at October 2, 2016 and 1.55% at January 3, 2016 182.5 190.0 4.74% Fixed Rate Senior Notes due September 2017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Total debt 607.5 765.5 Less: current portion of long-term debt and debt issuance costs (a) (114.9 ) (11.4 ) Total long-term debt $ 492.6 $ 754.1 (a) Includes debt issue costs associated with the term loans and senior notes of $ 1.2 million at October 2, 2016 and $ 1.4 million at January 3, 2016. </t>
  </si>
  <si>
    <t>Pension Plans and Postretirement Benefits (Tables)</t>
  </si>
  <si>
    <t>Defined Benefit Pension Plans and Postretirement Benefit Plans</t>
  </si>
  <si>
    <t xml:space="preserve"> Third Quarter Nine Months Net periodic pension benefit (income) expense (in millions): 2016 2015 2016 2015 Service cost — benefits earned during the period $ 2.8 $ 3.3 $ 8.4 $ 10.0 Interest cost on benefit obligation 10.2 9.9 30.4 29.6 Expected return on plan assets (18.8 ) (19.2 ) (56.3 ) (57.5 ) Amortization of prior service cost (1.5 ) (1.5 ) (4.5 ) (4.5 ) Amortization of net actuarial loss 6.8 8.5 20.4 25.5 Pension plan curtailment — — — (1.2 ) Net periodic pension (income) expense $ (0.5 ) $ 1.0 $ (1.6 ) $ 1.9 Teledyne sponsors several postretirement defined benefit plans that provide health care and life insurance benefits for certain eligible retirees. Third Quarter Nine Months Net periodic postretirement benefits expense (in millions): 2016 2015 2016 2015 Interest cost on benefit obligation $ 0.1 $ 0.1 $ 0.4 $ 0.4 Amortization of net actuarial gain (0.1 ) — (0.3 ) (0.1 ) Net periodic postretirement expense $ — $ 0.1 $ 0.1 $ 0.3</t>
  </si>
  <si>
    <t>Segment Information (Tables)</t>
  </si>
  <si>
    <t>Schedule of Charges by Segment</t>
  </si>
  <si>
    <t>: 2016 2015 First Quarter Second Quarter Third Quarter Year to Date First Quarter Second Quarter Third Quarter Year to Date Instrumentation $ 0.6 $ 8.1 $ 0.9 $ 9.6 $ 0.1 $ 1.3 $ 1.3 $ 2.7 Digital Imaging 0.1 1.7 0.2 2.0 0.4 0.3 1.4 2.1 Aerospace and Defense Electronics 0.4 0.4 0.3 1.1 0.2 0.5 0.4 1.1 Total $ 1.1 $ 10.2 $ 1.4 $ 12.7 $ 0.7 $ 2.1 $ 3.1 $ 5.9 2016 2015 First Quarter Second Quarter Third Quarter Year to Date First Quarter Second Quarter Third Quarter Year to Date Severance $ 0.8 $ 5.8 $ 1.0 $ 7.6 $ 0.7 $ 2.1 $ 3.1 $ 5.9 Facility consolidations 0.3 4.4 0.4 5.1 — — — — Total $ 1.1 $ 10.2 $ 1.4 $ 12.7 $ 0.7 $ 2.1 $ 3.1 $ 5.9 2016 2015 First Quarter Second Quarter Third Quarter Year to Date First Quarter Second Quarter Third Quarter Year to Date Cost of sales $ 0.6 $ 4.6 $ 1.0 $ 6.2 $ 0.4 $ 0.9 $ 1.3 $ 2.6 Selling, general and administrative expenses 0.5 5.6 0.4 6.5 0.3 1.2 1.8 3.3 Total $ 1.1 $ 10.2 $ 1.4 $ 12.7 $ 0.7 $ 2.1 $ 3.1 $ 5.9</t>
  </si>
  <si>
    <t>Industry Segment Disclosures for Net Sales and Operating Income</t>
  </si>
  <si>
    <t>The following table presents Teledyne’s segment disclosures (dollars in millions). Third Quarter % Nine Months % 2016 2015 Change 2016 2015 Change Net sales(a): Instrumentation $ 208.3 $ 243.2 (14.4 )% $ 652.1 $ 784.8 (16.9 )% Digital Imaging 98.5 95.7 2.9 % 287.8 276.9 3.9 % Aerospace and Defense Electronics 153.5 147.6 4.0 % 454.0 428.2 6.0 % Engineered Systems 66.5 65.2 2.0 % 193.0 196.9 (2.0 )% Total net sales $ 526.8 $ 551.7 (4.5 )% $ 1,586.9 $ 1,686.8 (5.9 )% Operating income: Instrumentation $ 28.1 $ 38.6 (27.2 )% $ 79.6 $ 126.4 (37.0 )% Digital Imaging 11.7 10.4 12.5 % 30.6 28.5 7.4 % Aerospace and Defense Electronics 33.2 25.8 28.7 % 86.1 66.3 29.9 % Engineered Systems 8.6 5.9 45.8 % 22.2 17.4 27.6 % Corporate expense (11.1 ) (8.9 ) 24.7 % (32.7 ) (30.1 ) 8.6 % Operating income $ 70.5 $ 71.8 (1.8 )% $ 185.8 $ 208.5 (10.9 )% (a) Net sales excludes inter-segment sales of $4.2 million and $16.2 million for the third quarter and nine months ended October 2, 2016, respectively, and $4.8 million and $14.7 million for the third quarter and nine months ended September 27, 2015, respectively.</t>
  </si>
  <si>
    <t>Summary of the sales by product line</t>
  </si>
  <si>
    <t>The following tables provide a summary of the net sales by product line for the Instrumentation segment and the Engineered Systems segment (in millions): Third Quarter Nine Months Instrumentation 2016 2015 2016 2015 Marine Instrumentation $ 97.6 $ 136.5 $ 314.3 $ 457.8 Environmental Instrumentation 63.8 67.4 200.4 202.8 Test and Measurement Instrumentation 46.9 39.3 137.4 124.2 Total $ 208.3 $ 243.2 $ 652.1 $ 784.8 Third Quarter Nine Months Engineered Systems 2016 2015 2016 2015 Engineered Products and Services $ 51.3 $ 53.1 $ 153.6 $ 155.7 Turbine Engines 4.3 4.1 12.7 13.7 Energy Systems 10.9 8.0 26.7 27.5 Total $ 66.5 $ 65.2 $ 193.0 $ 196.9</t>
  </si>
  <si>
    <t>Discontinued Operations (Tables)</t>
  </si>
  <si>
    <t>The following are PCT’s results for the third quarter and first nine months of 2016 and 2015 (in millions): Third Quarter Nine Months 2016 2015 2016 2015 Net sales $ — $ 3.7 $ 10.1 $ 11.3 Operating loss $ (1.7 ) $ (2.3 ) $ (2.6 ) $ (2.8 ) Tax benefit (0.6 ) (0.8 ) (1.0 ) (1.0 ) Loss from discontinued operations $ (1.1 ) $ (1.5 ) $ (1.6 ) $ (1.8 ) As of January 3, 2016, the operating assets and liabilities of the PCT business were reclassified as assets and liabilities held for sale on the balance sheet. The following is a summary of the assets and liabilities for the discontinued operation at January 3, 2016 (in millions): January 3, 2016 Accounts receivable, net $ 4.4 Inventories, net 5.1 Prepaid expenses 0.1 Property and equipment, net 2.5 Assets held for sale $ 12.1 Accounts payable $ 2.4 Accrued liabilities 0.4 Liabilities held for sale $ 2.8</t>
  </si>
  <si>
    <t>General (Details) - USD ($) $ in Millions</t>
  </si>
  <si>
    <t>Jul. 03, 2016</t>
  </si>
  <si>
    <t>Apr. 03, 2016</t>
  </si>
  <si>
    <t>Income Statement, Balance Sheet and Additional Disclosures by Disposal Groups, Including Discontinued Operations [Line Items]</t>
  </si>
  <si>
    <t>Additional income tax benefit related to adoption of ASU 2016-09</t>
  </si>
  <si>
    <t>Discontinued Operations, Disposed of by Sale | Printed Circuit Technology Business</t>
  </si>
  <si>
    <t>Consideration received</t>
  </si>
  <si>
    <t>Accumulated Other Comprehensive Loss (Changes in AOCI by Component) (Details) - USD ($) $ in Millions</t>
  </si>
  <si>
    <t>Accumulated Other Comprehensive Income (Loss) [Roll Forward]</t>
  </si>
  <si>
    <t>Beginning balance</t>
  </si>
  <si>
    <t>Other comprehensive loss before reclassifications</t>
  </si>
  <si>
    <t>Amounts reclassified from AOCI</t>
  </si>
  <si>
    <t>Ending balance</t>
  </si>
  <si>
    <t>Foreign Currency Translation</t>
  </si>
  <si>
    <t>Cash Flow Hedges and Other</t>
  </si>
  <si>
    <t>Pension and Postretirement Benefits</t>
  </si>
  <si>
    <t>Accumulated Other Comprehensive Loss (Reclassifications Out of Accumulated OCI) (Details) - USD ($) $ in Millions</t>
  </si>
  <si>
    <t>(Gain) loss on cash flow hedges:</t>
  </si>
  <si>
    <t>(Gain) loss recognized in income on derivatives</t>
  </si>
  <si>
    <t>Income tax benefit</t>
  </si>
  <si>
    <t>Total</t>
  </si>
  <si>
    <t>Amortization of defined benefit pension and postretirement plan items:</t>
  </si>
  <si>
    <t>Cash Flow Hedges</t>
  </si>
  <si>
    <t>Prior Service Cost</t>
  </si>
  <si>
    <t>Amortization of defined benefit pension and postretirement plan items</t>
  </si>
  <si>
    <t>Net Actuarial Loss</t>
  </si>
  <si>
    <t>Amount Reclassified from AOCI | Cash Flow Hedges</t>
  </si>
  <si>
    <t>Business Combinations, Dispositions, Goodwill and Acquired Intangible Assets (Details) - USD ($) $ in Millions</t>
  </si>
  <si>
    <t>May 03, 2016</t>
  </si>
  <si>
    <t>Apr. 15, 2016</t>
  </si>
  <si>
    <t>Apr. 06, 2016</t>
  </si>
  <si>
    <t>Jan. 01, 2017</t>
  </si>
  <si>
    <t>Apr. 29, 2015</t>
  </si>
  <si>
    <t>Business Acquisition [Line Items]</t>
  </si>
  <si>
    <t>Payments to acquire businesses, net of cash acquired</t>
  </si>
  <si>
    <t>Goodwill from acquisitions</t>
  </si>
  <si>
    <t>Intangible assets from acquisitions</t>
  </si>
  <si>
    <t>Amortization of intangible assets</t>
  </si>
  <si>
    <t>Gain on sale of operating facility</t>
  </si>
  <si>
    <t>California Operating Facility</t>
  </si>
  <si>
    <t>Net proceeds</t>
  </si>
  <si>
    <t>Subsidiaries | CARIS</t>
  </si>
  <si>
    <t>Subsidiaries | CARIS | Subsequent Event</t>
  </si>
  <si>
    <t>Purchase price adjustment received</t>
  </si>
  <si>
    <t>Subsidiaries | Quantum Data</t>
  </si>
  <si>
    <t>Subsidiaries | Frontline</t>
  </si>
  <si>
    <t>Subsidiaries | Optech</t>
  </si>
  <si>
    <t>Remaining percentage of voting interests acquired</t>
  </si>
  <si>
    <t>49.00%</t>
  </si>
  <si>
    <t>Derivative Instruments (Narrative) (Details) - USD ($) $ in Millions</t>
  </si>
  <si>
    <t>Not Designated as Hedging Instrument</t>
  </si>
  <si>
    <t>Derivative Instruments, Gain (Loss) [Line Items]</t>
  </si>
  <si>
    <t>Expense related to derivative instruments not designated as cash flow hedges recognized in other income and expense</t>
  </si>
  <si>
    <t>Foreign Exchange Forward | Designated as Hedging Instrument</t>
  </si>
  <si>
    <t>Expected reclassification of gain (loss) over the next 12 months</t>
  </si>
  <si>
    <t>Foreign Exchange Forward | Designated as Hedging Instrument | Sell US Dollars and Buy Canadian Dollars</t>
  </si>
  <si>
    <t>Amount of foreign currency contract</t>
  </si>
  <si>
    <t>Derivative Instruments (Effect of Derivative Instruments) (Details) - Designated as Hedging Instrument - Cash Flow Hedging - USD ($) $ in Millions</t>
  </si>
  <si>
    <t>Net gain (loss) recognized in AOCI</t>
  </si>
  <si>
    <t>Net gain (loss) reclassified from AOCI into cost of sales</t>
  </si>
  <si>
    <t>Net foreign exchange gain (loss) recognized in other income and expense</t>
  </si>
  <si>
    <t>Derivative Instruments (Foreign Currency Contracts) (Details) - Oct. 02, 2016 - Foreign Exchange Forward - Not Designated as Hedging Instrument € in Millions, ¥ in Millions, £ in Millions, SGD in Millions, CAD in Millions, AUD in Millions, $ in Millions</t>
  </si>
  <si>
    <t>SGD</t>
  </si>
  <si>
    <t>AUD</t>
  </si>
  <si>
    <t>JPY (¥)</t>
  </si>
  <si>
    <t>GBP (£)</t>
  </si>
  <si>
    <t>EUR (€)</t>
  </si>
  <si>
    <t>CAD</t>
  </si>
  <si>
    <t>USD ($)</t>
  </si>
  <si>
    <t>Long | Sell US Dollars and Buy Canadian Dollars</t>
  </si>
  <si>
    <t>Derivative Instruments (Textual) [Abstract]</t>
  </si>
  <si>
    <t>Amount of foreign currency contract | CAD</t>
  </si>
  <si>
    <t>Long | Sell Euros and Buy Canadian Dollars</t>
  </si>
  <si>
    <t>Long | Sell US Dollars and Buy Euros</t>
  </si>
  <si>
    <t>Amount of foreign currency contract | €</t>
  </si>
  <si>
    <t>Long | Sell Australian Dollars and Buy Great Britain Pounds</t>
  </si>
  <si>
    <t>Amount of foreign currency contract | £</t>
  </si>
  <si>
    <t>Long | Sell US Dollars and Buy Great Britain Pounds</t>
  </si>
  <si>
    <t>Long | Sell US Dollars and Buy Singapore Dollars</t>
  </si>
  <si>
    <t>Amount of foreign currency contract | SGD</t>
  </si>
  <si>
    <t>Long | Sell Japanese Yen and Buy US Dollars</t>
  </si>
  <si>
    <t>Short | Sell US Dollars and Buy Canadian Dollars</t>
  </si>
  <si>
    <t>Short | Sell Euros and Buy Canadian Dollars</t>
  </si>
  <si>
    <t>Short | Sell US Dollars and Buy Euros</t>
  </si>
  <si>
    <t>Short | Sell Australian Dollars and Buy Great Britain Pounds</t>
  </si>
  <si>
    <t>Amount of foreign currency contract | AUD</t>
  </si>
  <si>
    <t>Short | Sell US Dollars and Buy Great Britain Pounds</t>
  </si>
  <si>
    <t>Short | Sell US Dollars and Buy Singapore Dollars</t>
  </si>
  <si>
    <t>Short | Sell Japanese Yen and Buy US Dollars</t>
  </si>
  <si>
    <t>Amount of foreign currency contract | ¥</t>
  </si>
  <si>
    <t>Derivative Instruments (Fair Values of Instruments) (Details) - USD ($) $ in Millions</t>
  </si>
  <si>
    <t>Fair values of derivative financial instruments</t>
  </si>
  <si>
    <t>Total liability derivatives</t>
  </si>
  <si>
    <t>Designated as Hedging Instrument</t>
  </si>
  <si>
    <t>Foreign Exchange Contract | Designated as Hedging Instrument | Other assets</t>
  </si>
  <si>
    <t>Foreign Exchange Contract | Designated as Hedging Instrument | Accrued liabilities</t>
  </si>
  <si>
    <t>Foreign Exchange Contract | Designated as Hedging Instrument | Other long-term liabilities</t>
  </si>
  <si>
    <t>Foreign Exchange Contract | Not Designated as Hedging Instrument | Accrued liabilities</t>
  </si>
  <si>
    <t>Foreign Exchange Contract | Not Designated as Hedging Instrument | Other current assets</t>
  </si>
  <si>
    <t>Earnings Per Share (Details) - USD ($) $ in Millions</t>
  </si>
  <si>
    <t>Feb. 19, 2016</t>
  </si>
  <si>
    <t>Nov. 30, 2015</t>
  </si>
  <si>
    <t>Feb. 28, 2015</t>
  </si>
  <si>
    <t>Jan. 26, 2016</t>
  </si>
  <si>
    <t>Feb. 02, 2015</t>
  </si>
  <si>
    <t>Equity, Class of Treasury Stock [Line Items]</t>
  </si>
  <si>
    <t>Treasury stock acquired (in shares)</t>
  </si>
  <si>
    <t>Payments for repurchase of common stock</t>
  </si>
  <si>
    <t>Stock options excluded in computation of diluted earnings per share (in shares)</t>
  </si>
  <si>
    <t>February 2015 Accelerated Share Repurchase Program</t>
  </si>
  <si>
    <t>Stock repurchase program, authorized amount</t>
  </si>
  <si>
    <t>Stock repurchase program, authorized amount to be repurchased (in shares)</t>
  </si>
  <si>
    <t>November 2015 Accelerated Share Repurchase Program</t>
  </si>
  <si>
    <t>Accelerated Share Repurchase Program</t>
  </si>
  <si>
    <t>Earnings Per Share (Computation of Basic and Diluted Earnings Per Share) (Details) - shares shares in Millions</t>
  </si>
  <si>
    <t>Weighted average basic common shares outstanding (in shares)</t>
  </si>
  <si>
    <t>Effect of dilutive securities (in shares)</t>
  </si>
  <si>
    <t>Stock-Based Compensation Plans (Narrative) (Details) - USD ($) $ in Millions</t>
  </si>
  <si>
    <t>12 Months Ended</t>
  </si>
  <si>
    <t>Share-based Compensation Arrangement by Share-based Payment Award [Line Items]</t>
  </si>
  <si>
    <t>Stock option compensation expense</t>
  </si>
  <si>
    <t>Options granted in the period</t>
  </si>
  <si>
    <t>Scenario, Forecast</t>
  </si>
  <si>
    <t>Expected stock option compensation expense</t>
  </si>
  <si>
    <t>Performance Shares</t>
  </si>
  <si>
    <t>Shares issued (in shares)</t>
  </si>
  <si>
    <t>Shares expected to be issued in 2017 (in shares)</t>
  </si>
  <si>
    <t>Employee | Stock Options</t>
  </si>
  <si>
    <t>Vesting period over which employee stock option grants are evenly expensed</t>
  </si>
  <si>
    <t>3 years</t>
  </si>
  <si>
    <t>Stock-Based Compensation Plans Stock-Based Compensation Plans (Stock Option Valuation Assumptions) (Details)</t>
  </si>
  <si>
    <t>Oct. 02, 2016$ / shares</t>
  </si>
  <si>
    <t>Expected volatility</t>
  </si>
  <si>
    <t>32.70%</t>
  </si>
  <si>
    <t>Risk-free interest rate</t>
  </si>
  <si>
    <t>1.50%</t>
  </si>
  <si>
    <t>Expected life in years</t>
  </si>
  <si>
    <t>7 years 2 months</t>
  </si>
  <si>
    <t>Expected dividend yield</t>
  </si>
  <si>
    <t>0.00%</t>
  </si>
  <si>
    <t>Weighted average fair value (in USD per share)</t>
  </si>
  <si>
    <t>Stock-Based Compensation Plans (Options Plans) (Details) - $ / shares</t>
  </si>
  <si>
    <t>Shares</t>
  </si>
  <si>
    <t>Granted (in shares)</t>
  </si>
  <si>
    <t>Stock Options</t>
  </si>
  <si>
    <t>Beginning balance (in shares)</t>
  </si>
  <si>
    <t>Exercised (in shares)</t>
  </si>
  <si>
    <t>Canceled (in shares)</t>
  </si>
  <si>
    <t>Ending balance (in shares)</t>
  </si>
  <si>
    <t>Options exercisable at end of period (in shares)</t>
  </si>
  <si>
    <t>Weighted Average Exercise Price</t>
  </si>
  <si>
    <t>Beginning balance (in USD per share)</t>
  </si>
  <si>
    <t>Granted (in USD per share)</t>
  </si>
  <si>
    <t>Exercised (in USD per share)</t>
  </si>
  <si>
    <t>Canceled (in USD per share)</t>
  </si>
  <si>
    <t>Ending balance (in USD per share)</t>
  </si>
  <si>
    <t>Options exercisable at end of period (in USD per share)</t>
  </si>
  <si>
    <t>Stock-Based Compensation Plans Stock-Based Compensation Plans (Restricted Stock Activity) (Details) - Restricted Stock</t>
  </si>
  <si>
    <t>Oct. 02, 2016$ / sharesshares</t>
  </si>
  <si>
    <t>Beginning balance (in shares) | shares</t>
  </si>
  <si>
    <t>Granted (in shares) | shares</t>
  </si>
  <si>
    <t>Issued (in shares) | shares</t>
  </si>
  <si>
    <t>Forfeited/Canceled (in shares) | shares</t>
  </si>
  <si>
    <t>Ending balance (in shares) | shares</t>
  </si>
  <si>
    <t>Weighted average fair value per share</t>
  </si>
  <si>
    <t>Beginning balance (in USD per share) | $ / shares</t>
  </si>
  <si>
    <t>Granted (in USD per share) | $ / shares</t>
  </si>
  <si>
    <t>Issued (in USD per share) | $ / shares</t>
  </si>
  <si>
    <t>Forfeited/Canceled (in USD per share) | $ / shares</t>
  </si>
  <si>
    <t>Ending balance (in USD per share) | $ / shares</t>
  </si>
  <si>
    <t>Inventories (Narrative) (Details) - USD ($) $ in Millions</t>
  </si>
  <si>
    <t>Inventories at average cost or FIFO methods</t>
  </si>
  <si>
    <t>Inventories at cost as per LIFO</t>
  </si>
  <si>
    <t>Inventories (Details) - USD ($) $ in Millions</t>
  </si>
  <si>
    <t>Raw materials and supplies</t>
  </si>
  <si>
    <t>Work in process</t>
  </si>
  <si>
    <t>Finished goods</t>
  </si>
  <si>
    <t>Total inventories, gross</t>
  </si>
  <si>
    <t>Progress payments</t>
  </si>
  <si>
    <t>Reduction to LIFO cost basis</t>
  </si>
  <si>
    <t>Total inventories, net</t>
  </si>
  <si>
    <t>Supplemental Balance Sheet Information (Balance Sheet Components) (Details) - USD ($) $ in Millions</t>
  </si>
  <si>
    <t>Derivatives, Fair Value [Line Items]</t>
  </si>
  <si>
    <t>Income tax receivable</t>
  </si>
  <si>
    <t>Deferred compensation assets</t>
  </si>
  <si>
    <t>Salaries and wages</t>
  </si>
  <si>
    <t>Customer deposits and credits</t>
  </si>
  <si>
    <t>Accrued pension obligation</t>
  </si>
  <si>
    <t>Accrued postretirement benefits</t>
  </si>
  <si>
    <t>Deferred compensation liabilities</t>
  </si>
  <si>
    <t>Deferred tax liabilities</t>
  </si>
  <si>
    <t>Supplemental Balance Sheet Information (Product Warranty) (Details) - USD ($) $ in Millions</t>
  </si>
  <si>
    <t>Company's product warranty reserve</t>
  </si>
  <si>
    <t>Balance at beginning of year</t>
  </si>
  <si>
    <t>Accruals for product warranties charged to expense</t>
  </si>
  <si>
    <t>Cost of product warranty claims</t>
  </si>
  <si>
    <t>Acquisitions</t>
  </si>
  <si>
    <t>Balance at end of period</t>
  </si>
  <si>
    <t>Income Taxes (Details) - USD ($) $ in Millions</t>
  </si>
  <si>
    <t>Effective income tax rate</t>
  </si>
  <si>
    <t>17.20%</t>
  </si>
  <si>
    <t>21.80%</t>
  </si>
  <si>
    <t>24.10%</t>
  </si>
  <si>
    <t>26.40%</t>
  </si>
  <si>
    <t>Net discrete income tax expense</t>
  </si>
  <si>
    <t>Tax related to gain on sale of operating facility</t>
  </si>
  <si>
    <t>Effective income tax rate, excluding discrete items</t>
  </si>
  <si>
    <t>27.50%</t>
  </si>
  <si>
    <t>33.50%</t>
  </si>
  <si>
    <t>27.60%</t>
  </si>
  <si>
    <t>30.90%</t>
  </si>
  <si>
    <t>Long-Term Debt and Capital Leases - Long-Term Debt (Details) - USD ($)</t>
  </si>
  <si>
    <t>Debt Instrument [Line Items]</t>
  </si>
  <si>
    <t>Total debt</t>
  </si>
  <si>
    <t>Less: current portion of long-term debt and debt issuance costs</t>
  </si>
  <si>
    <t>Total long-term debt</t>
  </si>
  <si>
    <t>Debt issue costs</t>
  </si>
  <si>
    <t>Credit facility | $750.0 million credit facility due December 2020, weighted average rate of 1.67% at January 3, 2016</t>
  </si>
  <si>
    <t>Line of credit facility, current borrowing capacity</t>
  </si>
  <si>
    <t>Weighted average interest rate</t>
  </si>
  <si>
    <t>1.67%</t>
  </si>
  <si>
    <t>Term Loans | Term loans due through March 2019, weighted average rate of 1.65% at October 2, 2016 and 1.55% at January 3, 2016</t>
  </si>
  <si>
    <t>1.65%</t>
  </si>
  <si>
    <t>1.55%</t>
  </si>
  <si>
    <t>Senior Notes | 4.74% Fixed Rate Senior Notes due September 2017</t>
  </si>
  <si>
    <t>Stated interest rate</t>
  </si>
  <si>
    <t>4.74%</t>
  </si>
  <si>
    <t>Senior Notes | 2.61% Fixed Rate Senior Notes due December 2019</t>
  </si>
  <si>
    <t>2.61%</t>
  </si>
  <si>
    <t>Senior Notes | 5.30% Fixed Rate Senior Notes due September 2020</t>
  </si>
  <si>
    <t>5.30%</t>
  </si>
  <si>
    <t>Senior Notes | 2.81% Fixed Rate Senior Notes due November 2020</t>
  </si>
  <si>
    <t>2.81%</t>
  </si>
  <si>
    <t>Senior Notes | 3.09% Fixed Rate Senior Notes due December 2021</t>
  </si>
  <si>
    <t>3.09%</t>
  </si>
  <si>
    <t>Senior Notes | 3.28% Fixed Rate Senior Notes due November 2022</t>
  </si>
  <si>
    <t>3.28%</t>
  </si>
  <si>
    <t>Long-Term Debt and Capital Leases - Credit Facility and Capital Lease (Details) - USD ($)</t>
  </si>
  <si>
    <t>Line of Credit Facility [Line Items]</t>
  </si>
  <si>
    <t>Total capital leases</t>
  </si>
  <si>
    <t>Total capital leases, current</t>
  </si>
  <si>
    <t>Letter of Credit</t>
  </si>
  <si>
    <t>Letters of credit, outstanding</t>
  </si>
  <si>
    <t>Maximum borrowing capacity</t>
  </si>
  <si>
    <t>Credit facility | Letter of Credit</t>
  </si>
  <si>
    <t>Available borrowings capacity under letters of credit</t>
  </si>
  <si>
    <t>Lawsuits, Claims, Commitments, Contingencies and Related Matters (Details) - USD ($) $ in Millions</t>
  </si>
  <si>
    <t>Valuation and Qualifying Accounts Disclosure [Line Items]</t>
  </si>
  <si>
    <t>Reserves for environmental remediation obligations</t>
  </si>
  <si>
    <t>Portion of reserves included in current accrued liabilities</t>
  </si>
  <si>
    <t>Maximum</t>
  </si>
  <si>
    <t>Estimated duration of remediation</t>
  </si>
  <si>
    <t>30 years</t>
  </si>
  <si>
    <t>Environmental Reserves</t>
  </si>
  <si>
    <t>Pension Plans and Postretirement Benefits (Narrative) (Details) - USD ($)</t>
  </si>
  <si>
    <t>Mar. 29, 2015</t>
  </si>
  <si>
    <t>Defined Benefit Plan Disclosure [Line Items]</t>
  </si>
  <si>
    <t>Pension plan curtailment</t>
  </si>
  <si>
    <t>Contributions by employer by during period</t>
  </si>
  <si>
    <t>Estimated contributions in current fiscal year</t>
  </si>
  <si>
    <t>Pension Benefits - U.S. Plans</t>
  </si>
  <si>
    <t>Discount rate used to determine the benefit obligation</t>
  </si>
  <si>
    <t>4.91%</t>
  </si>
  <si>
    <t>4.50%</t>
  </si>
  <si>
    <t>Pension Benefits Allocated to Contracts Pursuant to U.S. Government Cost Accounting Standards</t>
  </si>
  <si>
    <t>Pension expense allocated to contracts pursuant to U.S. Government Cost Accounting Standards</t>
  </si>
  <si>
    <t>Pension Plans and Postretirement Benefits (Details) - USD ($) $ in Millions</t>
  </si>
  <si>
    <t>Pension Plan</t>
  </si>
  <si>
    <t>Components of net period pension benefit expense</t>
  </si>
  <si>
    <t>Service cost — benefits earned during the period</t>
  </si>
  <si>
    <t>Interest cost on benefit obligation</t>
  </si>
  <si>
    <t>Expected return on plan assets</t>
  </si>
  <si>
    <t>Amortization of prior service cost</t>
  </si>
  <si>
    <t>Amortization of net actuarial loss (gain)</t>
  </si>
  <si>
    <t>Net periodic (income) expense</t>
  </si>
  <si>
    <t>Other Postretirement Benefit Plan</t>
  </si>
  <si>
    <t>Segment Information (Narrative) (Details) $ in Millions</t>
  </si>
  <si>
    <t>Jun. 28, 2015USD ($)</t>
  </si>
  <si>
    <t>Oct. 02, 2016USD ($)segmentproduct_line</t>
  </si>
  <si>
    <t>Revenue from External Customer [Line Items]</t>
  </si>
  <si>
    <t>Number of reportable segments | segment</t>
  </si>
  <si>
    <t>Restructuring reserve included in other current liabilities | $</t>
  </si>
  <si>
    <t>Reversal of reserve | $</t>
  </si>
  <si>
    <t>Instrumentation</t>
  </si>
  <si>
    <t>Number of product lines</t>
  </si>
  <si>
    <t>Digital Imaging</t>
  </si>
  <si>
    <t>Engineered Systems</t>
  </si>
  <si>
    <t>Segment Information (Consolidation and Relocation of Facilities) (Details) - USD ($) $ in Millions</t>
  </si>
  <si>
    <t>Jun. 28, 2015</t>
  </si>
  <si>
    <t>Segment Reporting Information [Line Items]</t>
  </si>
  <si>
    <t>Restructuring costs</t>
  </si>
  <si>
    <t>Severance</t>
  </si>
  <si>
    <t>Facility consolidations</t>
  </si>
  <si>
    <t>Aerospace and Defense Electronics</t>
  </si>
  <si>
    <t>Segment Information (Reconciliation) (Details) - USD ($) $ in Millions</t>
  </si>
  <si>
    <t>Net sales:</t>
  </si>
  <si>
    <t>Net sales, percentage change</t>
  </si>
  <si>
    <t>(4.50%)</t>
  </si>
  <si>
    <t>(5.90%)</t>
  </si>
  <si>
    <t>Operating income:</t>
  </si>
  <si>
    <t>Total segment operating profit, percentage change</t>
  </si>
  <si>
    <t>(1.80%)</t>
  </si>
  <si>
    <t>(10.90%)</t>
  </si>
  <si>
    <t>Corporate, Non-Segment</t>
  </si>
  <si>
    <t>24.70%</t>
  </si>
  <si>
    <t>8.60%</t>
  </si>
  <si>
    <t>Intersegment Eliminations</t>
  </si>
  <si>
    <t>Instrumentation | Operating Segments</t>
  </si>
  <si>
    <t>(14.40%)</t>
  </si>
  <si>
    <t>(16.90%)</t>
  </si>
  <si>
    <t>(27.20%)</t>
  </si>
  <si>
    <t>(37.00%)</t>
  </si>
  <si>
    <t>Digital Imaging | Operating Segments</t>
  </si>
  <si>
    <t>2.90%</t>
  </si>
  <si>
    <t>3.90%</t>
  </si>
  <si>
    <t>12.50%</t>
  </si>
  <si>
    <t>7.40%</t>
  </si>
  <si>
    <t>Aerospace and Defense Electronics | Operating Segments</t>
  </si>
  <si>
    <t>4.00%</t>
  </si>
  <si>
    <t>6.00%</t>
  </si>
  <si>
    <t>28.70%</t>
  </si>
  <si>
    <t>29.90%</t>
  </si>
  <si>
    <t>Engineered Systems | Operating Segments</t>
  </si>
  <si>
    <t>2.00%</t>
  </si>
  <si>
    <t>(2.00%)</t>
  </si>
  <si>
    <t>45.80%</t>
  </si>
  <si>
    <t>Segment Information (Sales) (Details) - USD ($) $ in Millions</t>
  </si>
  <si>
    <t>Operating Segments | Instrumentation</t>
  </si>
  <si>
    <t>Operating Segments | Instrumentation | Marine Instrumentation</t>
  </si>
  <si>
    <t>Operating Segments | Instrumentation | Environmental Instrumentation</t>
  </si>
  <si>
    <t>Operating Segments | Instrumentation | Test and Measurement Instrumentation</t>
  </si>
  <si>
    <t>Operating Segments | Engineered Systems</t>
  </si>
  <si>
    <t>Operating Segments | Engineered Systems | Engineered Products and Services</t>
  </si>
  <si>
    <t>Operating Segments | Engineered Systems | Turbine Engines</t>
  </si>
  <si>
    <t>Operating Segments | Engineered Systems | Energy Systems</t>
  </si>
  <si>
    <t>Discontinued Operations (Details) $ in Millions</t>
  </si>
  <si>
    <t>Oct. 02, 2016USD ($)</t>
  </si>
  <si>
    <t>Subsequent Event [Line Items]</t>
  </si>
  <si>
    <t>Discontinued Operations (Income Statement Disclosure) (Details) - USD ($) $ in Millions</t>
  </si>
  <si>
    <t>Loss from discontinued operations</t>
  </si>
  <si>
    <t>Printed Circuit Technology Business | Discontinued Operations, Held-for-sale</t>
  </si>
  <si>
    <t>Operating loss</t>
  </si>
  <si>
    <t>Tax benefit</t>
  </si>
  <si>
    <t>Discontinued Operations (Balance Sheet Disclosure) (Details) - USD ($) $ in Millions</t>
  </si>
  <si>
    <t>Prepaid expenses</t>
  </si>
  <si>
    <t>Property and equipment, net</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_(&quot;CAD &quot;#,##0.0_);_(&quot;CAD &quot;(#,##0.0)" numFmtId="169"/>
    <numFmt formatCode="_(&quot;€ &quot;#,##0.0_);_(&quot;€ &quot;(#,##0.0)" numFmtId="170"/>
    <numFmt formatCode="_(&quot;£ &quot;#,##0.0_);_(&quot;£ &quot;(#,##0.0)" numFmtId="171"/>
    <numFmt formatCode="_(&quot;SGD &quot;#,##0.0_);_(&quot;SGD &quot;(#,##0.0)" numFmtId="172"/>
    <numFmt formatCode="_(&quot;AUD &quot;#,##0.0_);_(&quot;AUD &quot;(#,##0.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94285</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34941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4</v>
      </c>
      <c t="s" r="B1" s="2">
        <v>1</v>
      </c>
    </row>
    <row r="2" spans="1:2">
      <c t="s" r="B2" s="2">
        <v>2</v>
      </c>
    </row>
    <row r="3" spans="1:2">
      <c t="s" r="A3" s="3">
        <v>161</v>
      </c>
    </row>
    <row r="4" spans="1:2">
      <c t="s" r="A4" s="4">
        <v>114</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43</v>
      </c>
    </row>
    <row r="4" spans="1:2">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526.8</v>
      </c>
      <c t="n" r="C4" s="7">
        <v>551.7</v>
      </c>
      <c t="n" r="D4" s="7">
        <v>1586.9</v>
      </c>
      <c t="n" r="E4" s="7">
        <v>1686.8</v>
      </c>
    </row>
    <row r="5" spans="1:5">
      <c t="s" r="A5" s="3">
        <v>27</v>
      </c>
    </row>
    <row r="6" spans="1:5">
      <c t="s" r="A6" s="4">
        <v>28</v>
      </c>
      <c t="n" r="B6" s="6">
        <v>317</v>
      </c>
      <c t="n" r="C6" s="8">
        <v>340.3</v>
      </c>
      <c t="n" r="D6" s="8">
        <v>968.8</v>
      </c>
      <c t="n" r="E6" s="8">
        <v>1036.9</v>
      </c>
    </row>
    <row r="7" spans="1:5">
      <c t="s" r="A7" s="4">
        <v>29</v>
      </c>
      <c t="n" r="B7" s="8">
        <v>139.3</v>
      </c>
      <c t="n" r="C7" s="8">
        <v>139.6</v>
      </c>
      <c t="n" r="D7" s="8">
        <v>432.3</v>
      </c>
      <c t="n" r="E7" s="8">
        <v>441.4</v>
      </c>
    </row>
    <row r="8" spans="1:5">
      <c t="s" r="A8" s="4">
        <v>30</v>
      </c>
      <c t="n" r="B8" s="8">
        <v>456.3</v>
      </c>
      <c t="n" r="C8" s="8">
        <v>479.9</v>
      </c>
      <c t="n" r="D8" s="8">
        <v>1401.1</v>
      </c>
      <c t="n" r="E8" s="8">
        <v>1478.3</v>
      </c>
    </row>
    <row r="9" spans="1:5">
      <c t="s" r="A9" s="4">
        <v>31</v>
      </c>
      <c t="n" r="B9" s="8">
        <v>70.5</v>
      </c>
      <c t="n" r="C9" s="8">
        <v>71.8</v>
      </c>
      <c t="n" r="D9" s="8">
        <v>185.8</v>
      </c>
      <c t="n" r="E9" s="8">
        <v>208.5</v>
      </c>
    </row>
    <row r="10" spans="1:5">
      <c t="s" r="A10" s="4">
        <v>32</v>
      </c>
      <c t="n" r="B10" s="8">
        <v>-5.6</v>
      </c>
      <c t="n" r="C10" s="6">
        <v>-6</v>
      </c>
      <c t="n" r="D10" s="8">
        <v>-17.2</v>
      </c>
      <c t="n" r="E10" s="8">
        <v>-17.9</v>
      </c>
    </row>
    <row r="11" spans="1:5">
      <c t="s" r="A11" s="4">
        <v>33</v>
      </c>
      <c t="n" r="B11" s="8">
        <v>-0.7</v>
      </c>
      <c t="n" r="C11" s="8">
        <v>-2.1</v>
      </c>
      <c t="n" r="D11" s="8">
        <v>15.2</v>
      </c>
      <c t="n" r="E11" s="8">
        <v>2.1</v>
      </c>
    </row>
    <row r="12" spans="1:5">
      <c t="s" r="A12" s="4">
        <v>34</v>
      </c>
      <c t="n" r="B12" s="8">
        <v>64.2</v>
      </c>
      <c t="n" r="C12" s="8">
        <v>63.7</v>
      </c>
      <c t="n" r="D12" s="8">
        <v>183.8</v>
      </c>
      <c t="n" r="E12" s="8">
        <v>192.7</v>
      </c>
    </row>
    <row r="13" spans="1:5">
      <c t="s" r="A13" s="4">
        <v>35</v>
      </c>
      <c t="n" r="B13" s="8">
        <v>11.1</v>
      </c>
      <c t="n" r="C13" s="8">
        <v>13.9</v>
      </c>
      <c t="n" r="D13" s="8">
        <v>44.3</v>
      </c>
      <c t="n" r="E13" s="8">
        <v>50.9</v>
      </c>
    </row>
    <row r="14" spans="1:5">
      <c t="s" r="A14" s="4">
        <v>36</v>
      </c>
      <c t="n" r="B14" s="8">
        <v>53.1</v>
      </c>
      <c t="n" r="C14" s="8">
        <v>49.8</v>
      </c>
      <c t="n" r="D14" s="8">
        <v>139.5</v>
      </c>
      <c t="n" r="E14" s="8">
        <v>141.8</v>
      </c>
    </row>
    <row r="15" spans="1:5">
      <c t="s" r="A15" s="4">
        <v>37</v>
      </c>
      <c t="n" r="B15" s="8">
        <v>-1.1</v>
      </c>
      <c t="n" r="C15" s="8">
        <v>-1.5</v>
      </c>
      <c t="n" r="D15" s="8">
        <v>-1.6</v>
      </c>
      <c t="n" r="E15" s="8">
        <v>-1.8</v>
      </c>
    </row>
    <row r="16" spans="1:5">
      <c t="s" r="A16" s="4">
        <v>38</v>
      </c>
      <c t="n" r="B16" s="6">
        <v>52</v>
      </c>
      <c t="n" r="C16" s="8">
        <v>48.3</v>
      </c>
      <c t="n" r="D16" s="8">
        <v>137.9</v>
      </c>
      <c t="n" r="E16" s="6">
        <v>140</v>
      </c>
    </row>
    <row r="17" spans="1:5">
      <c t="s" r="A17" s="4">
        <v>39</v>
      </c>
      <c t="n" r="B17" s="6">
        <v>0</v>
      </c>
      <c t="n" r="C17" s="6">
        <v>0</v>
      </c>
      <c t="n" r="D17" s="6">
        <v>0</v>
      </c>
      <c t="n" r="E17" s="8">
        <v>0.3</v>
      </c>
    </row>
    <row r="18" spans="1:5">
      <c t="s" r="A18" s="4">
        <v>40</v>
      </c>
      <c t="n" r="B18" s="6">
        <v>52</v>
      </c>
      <c t="n" r="C18" s="8">
        <v>48.3</v>
      </c>
      <c t="n" r="D18" s="8">
        <v>137.9</v>
      </c>
      <c t="n" r="E18" s="8">
        <v>140.3</v>
      </c>
    </row>
    <row r="19" spans="1:5">
      <c t="s" r="A19" s="3">
        <v>41</v>
      </c>
    </row>
    <row r="20" spans="1:5">
      <c t="s" r="A20" s="4">
        <v>36</v>
      </c>
      <c t="n" r="B20" s="8">
        <v>53.1</v>
      </c>
      <c t="n" r="C20" s="8">
        <v>49.8</v>
      </c>
      <c t="n" r="D20" s="8">
        <v>139.5</v>
      </c>
      <c t="n" r="E20" s="8">
        <v>142.1</v>
      </c>
    </row>
    <row r="21" spans="1:5">
      <c t="s" r="A21" s="4">
        <v>37</v>
      </c>
      <c t="n" r="B21" s="7">
        <v>-1.1</v>
      </c>
      <c t="n" r="C21" s="7">
        <v>-1.5</v>
      </c>
      <c t="n" r="D21" s="7">
        <v>-1.6</v>
      </c>
      <c t="n" r="E21" s="7">
        <v>-1.8</v>
      </c>
    </row>
    <row r="22" spans="1:5">
      <c t="s" r="A22" s="3">
        <v>42</v>
      </c>
    </row>
    <row r="23" spans="1:5">
      <c t="s" r="A23" s="4">
        <v>43</v>
      </c>
      <c t="n" r="B23" s="9">
        <v>1.53</v>
      </c>
      <c t="n" r="C23" s="9">
        <v>1.41</v>
      </c>
      <c t="n" r="D23" s="9">
        <v>4.04</v>
      </c>
      <c t="n" r="E23" s="9">
        <v>4.01</v>
      </c>
    </row>
    <row r="24" spans="1:5">
      <c t="s" r="A24" s="4">
        <v>44</v>
      </c>
      <c t="n" r="B24" s="10">
        <v>-0.03</v>
      </c>
      <c t="n" r="C24" s="10">
        <v>-0.04</v>
      </c>
      <c t="n" r="D24" s="10">
        <v>-0.04</v>
      </c>
      <c t="n" r="E24" s="10">
        <v>-0.05</v>
      </c>
    </row>
    <row r="25" spans="1:5">
      <c t="s" r="A25" s="4">
        <v>45</v>
      </c>
      <c t="n" r="B25" s="9">
        <v>1.5</v>
      </c>
      <c t="n" r="C25" s="9">
        <v>1.37</v>
      </c>
      <c t="n" r="D25" s="11">
        <v>4</v>
      </c>
      <c t="n" r="E25" s="9">
        <v>3.96</v>
      </c>
    </row>
    <row r="26" spans="1:5">
      <c t="s" r="A26" s="4">
        <v>46</v>
      </c>
      <c t="n" r="B26" s="8">
        <v>34.7</v>
      </c>
      <c t="n" r="C26" s="8">
        <v>35.3</v>
      </c>
      <c t="n" r="D26" s="8">
        <v>34.5</v>
      </c>
      <c t="n" r="E26" s="8">
        <v>35.4</v>
      </c>
    </row>
    <row r="27" spans="1:5">
      <c t="s" r="A27" s="3">
        <v>47</v>
      </c>
    </row>
    <row r="28" spans="1:5">
      <c t="s" r="A28" s="4">
        <v>43</v>
      </c>
      <c t="n" r="B28" s="9">
        <v>1.49</v>
      </c>
      <c t="n" r="C28" s="9">
        <v>1.38</v>
      </c>
      <c t="n" r="D28" s="9">
        <v>3.94</v>
      </c>
      <c t="n" r="E28" s="9">
        <v>3.93</v>
      </c>
    </row>
    <row r="29" spans="1:5">
      <c t="s" r="A29" s="4">
        <v>44</v>
      </c>
      <c t="n" r="B29" s="10">
        <v>-0.03</v>
      </c>
      <c t="n" r="C29" s="10">
        <v>-0.04</v>
      </c>
      <c t="n" r="D29" s="10">
        <v>-0.04</v>
      </c>
      <c t="n" r="E29" s="10">
        <v>-0.05</v>
      </c>
    </row>
    <row r="30" spans="1:5">
      <c t="s" r="A30" s="4">
        <v>48</v>
      </c>
      <c t="n" r="B30" s="9">
        <v>1.46</v>
      </c>
      <c t="n" r="C30" s="9">
        <v>1.34</v>
      </c>
      <c t="n" r="D30" s="9">
        <v>3.9</v>
      </c>
      <c t="n" r="E30" s="9">
        <v>3.88</v>
      </c>
    </row>
    <row r="31" spans="1:5">
      <c t="s" r="A31" s="4">
        <v>49</v>
      </c>
      <c t="n" r="B31" s="8">
        <v>35.6</v>
      </c>
      <c t="n" r="C31" s="8">
        <v>36.1</v>
      </c>
      <c t="n" r="D31" s="8">
        <v>35.4</v>
      </c>
      <c t="n" r="E31" s="8">
        <v>3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43</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1</v>
      </c>
      <c t="s" r="B1" s="2">
        <v>1</v>
      </c>
    </row>
    <row r="2" spans="1:2">
      <c t="s" r="B2" s="2">
        <v>2</v>
      </c>
    </row>
    <row r="3" spans="1:2">
      <c t="s" r="A3" s="3">
        <v>146</v>
      </c>
    </row>
    <row r="4" spans="1:2">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194</v>
      </c>
      <c t="s" r="B1" s="2">
        <v>1</v>
      </c>
    </row>
    <row r="2" spans="1:2">
      <c t="s" r="B2" s="2">
        <v>2</v>
      </c>
    </row>
    <row r="3" spans="1:2">
      <c t="s" r="A3" s="3">
        <v>153</v>
      </c>
    </row>
    <row r="4" spans="1:2">
      <c t="s" r="A4" s="4">
        <v>195</v>
      </c>
      <c t="s" r="B4" s="4">
        <v>196</v>
      </c>
    </row>
    <row r="5" spans="1:2">
      <c t="s" r="A5" s="4">
        <v>197</v>
      </c>
      <c t="s" r="B5" s="4">
        <v>198</v>
      </c>
    </row>
    <row r="6" spans="1:2">
      <c t="s" r="A6" s="4">
        <v>199</v>
      </c>
      <c t="s" r="B6"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1</v>
      </c>
      <c t="s" r="B1" s="2">
        <v>1</v>
      </c>
    </row>
    <row r="2" spans="1:2">
      <c t="s" r="B2" s="2">
        <v>2</v>
      </c>
    </row>
    <row r="3" spans="1:2">
      <c t="s" r="A3" s="3">
        <v>156</v>
      </c>
    </row>
    <row r="4" spans="1:2">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04</v>
      </c>
      <c t="s" r="B1" s="2">
        <v>1</v>
      </c>
    </row>
    <row r="2" spans="1:2">
      <c t="s" r="B2" s="2">
        <v>2</v>
      </c>
    </row>
    <row r="3" spans="1:2">
      <c t="s" r="A3" s="3">
        <v>159</v>
      </c>
    </row>
    <row r="4" spans="1:2">
      <c t="s" r="A4" s="4">
        <v>205</v>
      </c>
      <c t="s" r="B4" s="4">
        <v>206</v>
      </c>
    </row>
    <row r="5" spans="1:2">
      <c t="s" r="A5" s="4">
        <v>207</v>
      </c>
      <c t="s" r="B5" s="4">
        <v>208</v>
      </c>
    </row>
    <row r="6" spans="1:2">
      <c t="s" r="A6" s="4">
        <v>209</v>
      </c>
      <c t="s" r="B6"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161</v>
      </c>
    </row>
    <row r="4" spans="1:2">
      <c t="s" r="A4" s="4">
        <v>114</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43</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8</v>
      </c>
      <c t="s" r="B1" s="2">
        <v>1</v>
      </c>
    </row>
    <row r="2" spans="1:2">
      <c t="s" r="B2" s="2">
        <v>2</v>
      </c>
    </row>
    <row r="3" spans="1:2">
      <c t="s" r="A3" s="3">
        <v>169</v>
      </c>
    </row>
    <row r="4" spans="1:2">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v>
      </c>
      <c t="s" r="B1" s="2">
        <v>23</v>
      </c>
      <c t="s" r="D1" s="2">
        <v>1</v>
      </c>
    </row>
    <row r="2" spans="1:5">
      <c t="s" r="B2" s="2">
        <v>2</v>
      </c>
      <c t="s" r="C2" s="2">
        <v>24</v>
      </c>
      <c t="s" r="D2" s="2">
        <v>2</v>
      </c>
      <c t="s" r="E2" s="2">
        <v>24</v>
      </c>
    </row>
    <row r="3" spans="1:5">
      <c t="s" r="A3" s="3">
        <v>51</v>
      </c>
    </row>
    <row r="4" spans="1:5">
      <c t="s" r="A4" s="4">
        <v>38</v>
      </c>
      <c t="n" r="B4" s="11">
        <v>52</v>
      </c>
      <c t="n" r="C4" s="7">
        <v>48.3</v>
      </c>
      <c t="n" r="D4" s="7">
        <v>137.9</v>
      </c>
      <c t="n" r="E4" s="11">
        <v>140</v>
      </c>
    </row>
    <row r="5" spans="1:5">
      <c t="s" r="A5" s="3">
        <v>52</v>
      </c>
    </row>
    <row r="6" spans="1:5">
      <c t="s" r="A6" s="4">
        <v>53</v>
      </c>
      <c t="n" r="B6" s="8">
        <v>-7.7</v>
      </c>
      <c t="n" r="C6" s="8">
        <v>-33.9</v>
      </c>
      <c t="n" r="D6" s="8">
        <v>3.6</v>
      </c>
      <c t="n" r="E6" s="8">
        <v>-62.3</v>
      </c>
    </row>
    <row r="7" spans="1:5">
      <c t="s" r="A7" s="4">
        <v>54</v>
      </c>
      <c t="n" r="B7" s="8">
        <v>-0.9</v>
      </c>
      <c t="n" r="C7" s="8">
        <v>-1.4</v>
      </c>
      <c t="n" r="D7" s="8">
        <v>4.6</v>
      </c>
      <c t="n" r="E7" s="8">
        <v>-1.9</v>
      </c>
    </row>
    <row r="8" spans="1:5">
      <c t="s" r="A8" s="4">
        <v>55</v>
      </c>
      <c t="n" r="B8" s="8">
        <v>3.3</v>
      </c>
      <c t="n" r="C8" s="8">
        <v>4.8</v>
      </c>
      <c t="n" r="D8" s="8">
        <v>10.8</v>
      </c>
      <c t="n" r="E8" s="8">
        <v>13.7</v>
      </c>
    </row>
    <row r="9" spans="1:5">
      <c t="s" r="A9" s="4">
        <v>56</v>
      </c>
      <c t="n" r="B9" s="8">
        <v>-5.3</v>
      </c>
      <c t="n" r="C9" s="8">
        <v>-30.5</v>
      </c>
      <c t="n" r="D9" s="6">
        <v>19</v>
      </c>
      <c t="n" r="E9" s="8">
        <v>-50.5</v>
      </c>
    </row>
    <row r="10" spans="1:5">
      <c t="s" r="A10" s="4">
        <v>57</v>
      </c>
      <c t="n" r="B10" s="8">
        <v>46.7</v>
      </c>
      <c t="n" r="C10" s="8">
        <v>17.8</v>
      </c>
      <c t="n" r="D10" s="8">
        <v>156.9</v>
      </c>
      <c t="n" r="E10" s="8">
        <v>89.5</v>
      </c>
    </row>
    <row r="11" spans="1:5">
      <c t="s" r="A11" s="4">
        <v>39</v>
      </c>
      <c t="n" r="B11" s="6">
        <v>0</v>
      </c>
      <c t="n" r="C11" s="6">
        <v>0</v>
      </c>
      <c t="n" r="D11" s="6">
        <v>0</v>
      </c>
      <c t="n" r="E11" s="8">
        <v>0.3</v>
      </c>
    </row>
    <row r="12" spans="1:5">
      <c t="s" r="A12" s="4">
        <v>58</v>
      </c>
      <c t="n" r="B12" s="7">
        <v>46.7</v>
      </c>
      <c t="n" r="C12" s="7">
        <v>17.8</v>
      </c>
      <c t="n" r="D12" s="7">
        <v>156.9</v>
      </c>
      <c t="n" r="E12" s="7">
        <v>8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1</v>
      </c>
      <c t="s" r="B1" s="2">
        <v>1</v>
      </c>
    </row>
    <row r="2" spans="1:2">
      <c t="s" r="B2" s="2">
        <v>2</v>
      </c>
    </row>
    <row r="3" spans="1:2">
      <c t="s" r="A3" s="3">
        <v>175</v>
      </c>
    </row>
    <row r="4" spans="1:2">
      <c t="s" r="A4" s="4">
        <v>222</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24</v>
      </c>
      <c t="s" r="B1" s="2">
        <v>1</v>
      </c>
    </row>
    <row r="2" spans="1:2">
      <c t="s" r="B2" s="2">
        <v>2</v>
      </c>
    </row>
    <row r="3" spans="1:2">
      <c t="s" r="A3" s="3">
        <v>178</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1</v>
      </c>
      <c t="s" r="B1" s="2">
        <v>1</v>
      </c>
    </row>
    <row r="2" spans="1:2">
      <c t="s" r="B2" s="2">
        <v>2</v>
      </c>
    </row>
    <row r="3" spans="1:2">
      <c t="s" r="A3" s="3">
        <v>181</v>
      </c>
    </row>
    <row r="4" spans="1:2">
      <c t="s" r="A4" s="4">
        <v>180</v>
      </c>
      <c t="s" r="B4" s="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233</v>
      </c>
      <c t="s" r="B1" s="2">
        <v>23</v>
      </c>
      <c t="s" r="E1" s="2">
        <v>1</v>
      </c>
    </row>
    <row r="2" spans="1:5">
      <c t="s" r="B2" s="2">
        <v>2</v>
      </c>
      <c t="s" r="C2" s="2">
        <v>234</v>
      </c>
      <c t="s" r="D2" s="2">
        <v>235</v>
      </c>
      <c t="s" r="E2" s="2">
        <v>2</v>
      </c>
    </row>
    <row r="3" spans="1:5">
      <c t="s" r="A3" s="3">
        <v>236</v>
      </c>
    </row>
    <row r="4" spans="1:5">
      <c t="s" r="A4" s="4">
        <v>237</v>
      </c>
      <c t="n" r="B4" s="11">
        <v>4</v>
      </c>
      <c t="n" r="C4" s="7">
        <v>1.2</v>
      </c>
      <c t="n" r="D4" s="7">
        <v>0.6</v>
      </c>
      <c t="n" r="E4" s="7">
        <v>5.8</v>
      </c>
    </row>
    <row r="5" spans="1:5">
      <c t="s" r="A5" s="4">
        <v>238</v>
      </c>
    </row>
    <row r="6" spans="1:5">
      <c t="s" r="A6" s="3">
        <v>236</v>
      </c>
    </row>
    <row r="7" spans="1:5">
      <c t="s" r="A7" s="4">
        <v>239</v>
      </c>
      <c t="n" r="B7" s="7">
        <v>9.300000000000001</v>
      </c>
      <c t="n" r="E7" s="7">
        <v>9.3000000000000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0</v>
      </c>
      <c t="s" r="B1" s="2">
        <v>23</v>
      </c>
      <c t="s" r="D1" s="2">
        <v>1</v>
      </c>
    </row>
    <row r="2" spans="1:5">
      <c t="s" r="B2" s="2">
        <v>2</v>
      </c>
      <c t="s" r="C2" s="2">
        <v>24</v>
      </c>
      <c t="s" r="D2" s="2">
        <v>2</v>
      </c>
      <c t="s" r="E2" s="2">
        <v>24</v>
      </c>
    </row>
    <row r="3" spans="1:5">
      <c t="s" r="A3" s="3">
        <v>241</v>
      </c>
    </row>
    <row r="4" spans="1:5">
      <c t="s" r="A4" s="4">
        <v>242</v>
      </c>
      <c t="n" r="B4" s="7">
        <v>-388.9</v>
      </c>
      <c t="n" r="C4" s="7">
        <v>-343.2</v>
      </c>
      <c t="n" r="D4" s="7">
        <v>-413.2</v>
      </c>
      <c t="n" r="E4" s="7">
        <v>-323.2</v>
      </c>
    </row>
    <row r="5" spans="1:5">
      <c t="s" r="A5" s="4">
        <v>243</v>
      </c>
      <c t="n" r="B5" s="8">
        <v>-8.5</v>
      </c>
      <c t="n" r="C5" s="8">
        <v>-37.1</v>
      </c>
      <c t="n" r="D5" s="8">
        <v>6.1</v>
      </c>
      <c t="n" r="E5" s="8">
        <v>-68.40000000000001</v>
      </c>
    </row>
    <row r="6" spans="1:5">
      <c t="s" r="A6" s="4">
        <v>244</v>
      </c>
      <c t="n" r="B6" s="8">
        <v>3.2</v>
      </c>
      <c t="n" r="C6" s="8">
        <v>6.6</v>
      </c>
      <c t="n" r="D6" s="8">
        <v>12.9</v>
      </c>
      <c t="n" r="E6" s="8">
        <v>17.9</v>
      </c>
    </row>
    <row r="7" spans="1:5">
      <c t="s" r="A7" s="4">
        <v>56</v>
      </c>
      <c t="n" r="B7" s="8">
        <v>-5.3</v>
      </c>
      <c t="n" r="C7" s="8">
        <v>-30.5</v>
      </c>
      <c t="n" r="D7" s="6">
        <v>19</v>
      </c>
      <c t="n" r="E7" s="8">
        <v>-50.5</v>
      </c>
    </row>
    <row r="8" spans="1:5">
      <c t="s" r="A8" s="4">
        <v>245</v>
      </c>
      <c t="n" r="B8" s="8">
        <v>-394.2</v>
      </c>
      <c t="n" r="C8" s="8">
        <v>-373.7</v>
      </c>
      <c t="n" r="D8" s="8">
        <v>-394.2</v>
      </c>
      <c t="n" r="E8" s="8">
        <v>-373.7</v>
      </c>
    </row>
    <row r="9" spans="1:5">
      <c t="s" r="A9" s="4">
        <v>246</v>
      </c>
    </row>
    <row r="10" spans="1:5">
      <c t="s" r="A10" s="3">
        <v>241</v>
      </c>
    </row>
    <row r="11" spans="1:5">
      <c t="s" r="A11" s="4">
        <v>242</v>
      </c>
      <c t="n" r="B11" s="8">
        <v>-162.9</v>
      </c>
      <c t="n" r="C11" s="6">
        <v>-119</v>
      </c>
      <c t="n" r="D11" s="8">
        <v>-174.2</v>
      </c>
      <c t="n" r="E11" s="8">
        <v>-90.59999999999999</v>
      </c>
    </row>
    <row r="12" spans="1:5">
      <c t="s" r="A12" s="4">
        <v>243</v>
      </c>
      <c t="n" r="B12" s="8">
        <v>-7.7</v>
      </c>
      <c t="n" r="C12" s="8">
        <v>-33.9</v>
      </c>
      <c t="n" r="D12" s="8">
        <v>3.6</v>
      </c>
      <c t="n" r="E12" s="8">
        <v>-62.3</v>
      </c>
    </row>
    <row r="13" spans="1:5">
      <c t="s" r="A13" s="4">
        <v>244</v>
      </c>
      <c t="n" r="B13" s="6">
        <v>0</v>
      </c>
      <c t="n" r="C13" s="6">
        <v>0</v>
      </c>
      <c t="n" r="D13" s="6">
        <v>0</v>
      </c>
      <c t="n" r="E13" s="6">
        <v>0</v>
      </c>
    </row>
    <row r="14" spans="1:5">
      <c t="s" r="A14" s="4">
        <v>56</v>
      </c>
      <c t="n" r="B14" s="8">
        <v>-7.7</v>
      </c>
      <c t="n" r="C14" s="8">
        <v>-33.9</v>
      </c>
      <c t="n" r="D14" s="8">
        <v>3.6</v>
      </c>
      <c t="n" r="E14" s="8">
        <v>-62.3</v>
      </c>
    </row>
    <row r="15" spans="1:5">
      <c t="s" r="A15" s="4">
        <v>245</v>
      </c>
      <c t="n" r="B15" s="8">
        <v>-170.6</v>
      </c>
      <c t="n" r="C15" s="8">
        <v>-152.9</v>
      </c>
      <c t="n" r="D15" s="8">
        <v>-170.6</v>
      </c>
      <c t="n" r="E15" s="8">
        <v>-152.9</v>
      </c>
    </row>
    <row r="16" spans="1:5">
      <c t="s" r="A16" s="4">
        <v>247</v>
      </c>
    </row>
    <row r="17" spans="1:5">
      <c t="s" r="A17" s="3">
        <v>241</v>
      </c>
    </row>
    <row r="18" spans="1:5">
      <c t="s" r="A18" s="4">
        <v>242</v>
      </c>
      <c t="n" r="B18" s="8">
        <v>-1.2</v>
      </c>
      <c t="n" r="C18" s="8">
        <v>-5.8</v>
      </c>
      <c t="n" r="D18" s="8">
        <v>-6.7</v>
      </c>
      <c t="n" r="E18" s="8">
        <v>-5.3</v>
      </c>
    </row>
    <row r="19" spans="1:5">
      <c t="s" r="A19" s="4">
        <v>243</v>
      </c>
      <c t="n" r="B19" s="8">
        <v>-0.8</v>
      </c>
      <c t="n" r="C19" s="8">
        <v>-3.2</v>
      </c>
      <c t="n" r="D19" s="8">
        <v>2.5</v>
      </c>
      <c t="n" r="E19" s="8">
        <v>-6.1</v>
      </c>
    </row>
    <row r="20" spans="1:5">
      <c t="s" r="A20" s="4">
        <v>244</v>
      </c>
      <c t="n" r="B20" s="8">
        <v>-0.1</v>
      </c>
      <c t="n" r="C20" s="8">
        <v>1.8</v>
      </c>
      <c t="n" r="D20" s="8">
        <v>2.1</v>
      </c>
      <c t="n" r="E20" s="8">
        <v>4.2</v>
      </c>
    </row>
    <row r="21" spans="1:5">
      <c t="s" r="A21" s="4">
        <v>56</v>
      </c>
      <c t="n" r="B21" s="8">
        <v>-0.9</v>
      </c>
      <c t="n" r="C21" s="8">
        <v>-1.4</v>
      </c>
      <c t="n" r="D21" s="8">
        <v>4.6</v>
      </c>
      <c t="n" r="E21" s="8">
        <v>-1.9</v>
      </c>
    </row>
    <row r="22" spans="1:5">
      <c t="s" r="A22" s="4">
        <v>245</v>
      </c>
      <c t="n" r="B22" s="8">
        <v>-2.1</v>
      </c>
      <c t="n" r="C22" s="8">
        <v>-7.2</v>
      </c>
      <c t="n" r="D22" s="8">
        <v>-2.1</v>
      </c>
      <c t="n" r="E22" s="8">
        <v>-7.2</v>
      </c>
    </row>
    <row r="23" spans="1:5">
      <c t="s" r="A23" s="4">
        <v>248</v>
      </c>
    </row>
    <row r="24" spans="1:5">
      <c t="s" r="A24" s="3">
        <v>241</v>
      </c>
    </row>
    <row r="25" spans="1:5">
      <c t="s" r="A25" s="4">
        <v>242</v>
      </c>
      <c t="n" r="B25" s="8">
        <v>-224.8</v>
      </c>
      <c t="n" r="C25" s="8">
        <v>-218.4</v>
      </c>
      <c t="n" r="D25" s="8">
        <v>-232.3</v>
      </c>
      <c t="n" r="E25" s="8">
        <v>-227.3</v>
      </c>
    </row>
    <row r="26" spans="1:5">
      <c t="s" r="A26" s="4">
        <v>243</v>
      </c>
      <c t="n" r="B26" s="6">
        <v>0</v>
      </c>
      <c t="n" r="C26" s="6">
        <v>0</v>
      </c>
      <c t="n" r="D26" s="6">
        <v>0</v>
      </c>
      <c t="n" r="E26" s="6">
        <v>0</v>
      </c>
    </row>
    <row r="27" spans="1:5">
      <c t="s" r="A27" s="4">
        <v>244</v>
      </c>
      <c t="n" r="B27" s="8">
        <v>3.3</v>
      </c>
      <c t="n" r="C27" s="8">
        <v>4.8</v>
      </c>
      <c t="n" r="D27" s="8">
        <v>10.8</v>
      </c>
      <c t="n" r="E27" s="8">
        <v>13.7</v>
      </c>
    </row>
    <row r="28" spans="1:5">
      <c t="s" r="A28" s="4">
        <v>56</v>
      </c>
      <c t="n" r="B28" s="8">
        <v>3.3</v>
      </c>
      <c t="n" r="C28" s="8">
        <v>4.8</v>
      </c>
      <c t="n" r="D28" s="8">
        <v>10.8</v>
      </c>
      <c t="n" r="E28" s="8">
        <v>13.7</v>
      </c>
    </row>
    <row r="29" spans="1:5">
      <c t="s" r="A29" s="4">
        <v>245</v>
      </c>
      <c t="n" r="B29" s="7">
        <v>-221.5</v>
      </c>
      <c t="n" r="C29" s="7">
        <v>-213.6</v>
      </c>
      <c t="n" r="D29" s="7">
        <v>-221.5</v>
      </c>
      <c t="n" r="E29" s="7">
        <v>-21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9</v>
      </c>
      <c t="s" r="B1" s="2">
        <v>23</v>
      </c>
      <c t="s" r="D1" s="2">
        <v>1</v>
      </c>
    </row>
    <row r="2" spans="1:5">
      <c t="s" r="B2" s="2">
        <v>2</v>
      </c>
      <c t="s" r="C2" s="2">
        <v>24</v>
      </c>
      <c t="s" r="D2" s="2">
        <v>2</v>
      </c>
      <c t="s" r="E2" s="2">
        <v>24</v>
      </c>
    </row>
    <row r="3" spans="1:5">
      <c t="s" r="A3" s="3">
        <v>250</v>
      </c>
    </row>
    <row r="4" spans="1:5">
      <c t="s" r="A4" s="4">
        <v>251</v>
      </c>
      <c t="n" r="B4" s="11">
        <v>317</v>
      </c>
      <c t="n" r="C4" s="7">
        <v>340.3</v>
      </c>
      <c t="n" r="D4" s="7">
        <v>968.8</v>
      </c>
      <c t="n" r="E4" s="7">
        <v>1036.9</v>
      </c>
    </row>
    <row r="5" spans="1:5">
      <c t="s" r="A5" s="4">
        <v>252</v>
      </c>
      <c t="n" r="B5" s="8">
        <v>11.1</v>
      </c>
      <c t="n" r="C5" s="8">
        <v>13.9</v>
      </c>
      <c t="n" r="D5" s="8">
        <v>44.3</v>
      </c>
      <c t="n" r="E5" s="8">
        <v>50.9</v>
      </c>
    </row>
    <row r="6" spans="1:5">
      <c t="s" r="A6" s="4">
        <v>253</v>
      </c>
      <c t="n" r="B6" s="6">
        <v>-52</v>
      </c>
      <c t="n" r="C6" s="8">
        <v>-48.3</v>
      </c>
      <c t="n" r="D6" s="8">
        <v>-137.9</v>
      </c>
      <c t="n" r="E6" s="8">
        <v>-140.3</v>
      </c>
    </row>
    <row r="7" spans="1:5">
      <c t="s" r="A7" s="3">
        <v>254</v>
      </c>
    </row>
    <row r="8" spans="1:5">
      <c t="s" r="A8" s="4">
        <v>253</v>
      </c>
      <c t="n" r="B8" s="8">
        <v>3.2</v>
      </c>
      <c t="n" r="C8" s="8">
        <v>6.6</v>
      </c>
      <c t="n" r="D8" s="8">
        <v>12.9</v>
      </c>
      <c t="n" r="E8" s="8">
        <v>17.9</v>
      </c>
    </row>
    <row r="9" spans="1:5">
      <c t="s" r="A9" s="4">
        <v>255</v>
      </c>
    </row>
    <row r="10" spans="1:5">
      <c t="s" r="A10" s="3">
        <v>254</v>
      </c>
    </row>
    <row r="11" spans="1:5">
      <c t="s" r="A11" s="4">
        <v>253</v>
      </c>
      <c t="n" r="B11" s="8">
        <v>-0.1</v>
      </c>
      <c t="n" r="C11" s="8">
        <v>1.8</v>
      </c>
      <c t="n" r="D11" s="8">
        <v>2.1</v>
      </c>
      <c t="n" r="E11" s="8">
        <v>4.2</v>
      </c>
    </row>
    <row r="12" spans="1:5">
      <c t="s" r="A12" s="4">
        <v>256</v>
      </c>
    </row>
    <row r="13" spans="1:5">
      <c t="s" r="A13" s="3">
        <v>254</v>
      </c>
    </row>
    <row r="14" spans="1:5">
      <c t="s" r="A14" s="4">
        <v>257</v>
      </c>
      <c t="n" r="B14" s="8">
        <v>-1.5</v>
      </c>
      <c t="n" r="C14" s="8">
        <v>-1.5</v>
      </c>
      <c t="n" r="D14" s="8">
        <v>-4.5</v>
      </c>
      <c t="n" r="E14" s="8">
        <v>-4.5</v>
      </c>
    </row>
    <row r="15" spans="1:5">
      <c t="s" r="A15" s="4">
        <v>258</v>
      </c>
    </row>
    <row r="16" spans="1:5">
      <c t="s" r="A16" s="3">
        <v>254</v>
      </c>
    </row>
    <row r="17" spans="1:5">
      <c t="s" r="A17" s="4">
        <v>257</v>
      </c>
      <c t="n" r="B17" s="8">
        <v>6.6</v>
      </c>
      <c t="n" r="C17" s="8">
        <v>8.9</v>
      </c>
      <c t="n" r="D17" s="6">
        <v>21</v>
      </c>
      <c t="n" r="E17" s="6">
        <v>26</v>
      </c>
    </row>
    <row r="18" spans="1:5">
      <c t="s" r="A18" s="4">
        <v>248</v>
      </c>
    </row>
    <row r="19" spans="1:5">
      <c t="s" r="A19" s="3">
        <v>254</v>
      </c>
    </row>
    <row r="20" spans="1:5">
      <c t="s" r="A20" s="4">
        <v>257</v>
      </c>
      <c t="n" r="B20" s="8">
        <v>5.1</v>
      </c>
      <c t="n" r="C20" s="8">
        <v>7.4</v>
      </c>
      <c t="n" r="D20" s="8">
        <v>16.5</v>
      </c>
      <c t="n" r="E20" s="8">
        <v>21.5</v>
      </c>
    </row>
    <row r="21" spans="1:5">
      <c t="s" r="A21" s="4">
        <v>252</v>
      </c>
      <c t="n" r="B21" s="8">
        <v>-1.8</v>
      </c>
      <c t="n" r="C21" s="8">
        <v>-2.6</v>
      </c>
      <c t="n" r="D21" s="8">
        <v>-5.7</v>
      </c>
      <c t="n" r="E21" s="8">
        <v>-7.8</v>
      </c>
    </row>
    <row r="22" spans="1:5">
      <c t="s" r="A22" s="4">
        <v>253</v>
      </c>
      <c t="n" r="B22" s="8">
        <v>3.3</v>
      </c>
      <c t="n" r="C22" s="8">
        <v>4.8</v>
      </c>
      <c t="n" r="D22" s="8">
        <v>10.8</v>
      </c>
      <c t="n" r="E22" s="8">
        <v>13.7</v>
      </c>
    </row>
    <row r="23" spans="1:5">
      <c t="s" r="A23" s="4">
        <v>259</v>
      </c>
    </row>
    <row r="24" spans="1:5">
      <c t="s" r="A24" s="3">
        <v>250</v>
      </c>
    </row>
    <row r="25" spans="1:5">
      <c t="s" r="A25" s="4">
        <v>251</v>
      </c>
      <c t="n" r="B25" s="8">
        <v>-0.1</v>
      </c>
      <c t="n" r="C25" s="8">
        <v>2.4</v>
      </c>
      <c t="n" r="D25" s="8">
        <v>2.9</v>
      </c>
      <c t="n" r="E25" s="8">
        <v>5.6</v>
      </c>
    </row>
    <row r="26" spans="1:5">
      <c t="s" r="A26" s="4">
        <v>252</v>
      </c>
      <c t="n" r="B26" s="6">
        <v>0</v>
      </c>
      <c t="n" r="C26" s="8">
        <v>-0.6</v>
      </c>
      <c t="n" r="D26" s="8">
        <v>-0.8</v>
      </c>
      <c t="n" r="E26" s="8">
        <v>-1.4</v>
      </c>
    </row>
    <row r="27" spans="1:5">
      <c t="s" r="A27" s="4">
        <v>253</v>
      </c>
      <c t="n" r="B27" s="7">
        <v>-0.1</v>
      </c>
      <c t="n" r="C27" s="7">
        <v>1.8</v>
      </c>
      <c t="n" r="D27" s="7">
        <v>2.1</v>
      </c>
      <c t="n" r="E27" s="7">
        <v>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260</v>
      </c>
      <c t="s" r="B1" s="2">
        <v>261</v>
      </c>
      <c t="s" r="C1" s="2">
        <v>262</v>
      </c>
      <c t="s" r="D1" s="2">
        <v>263</v>
      </c>
      <c t="s" r="E1" s="2">
        <v>264</v>
      </c>
      <c t="s" r="F1" s="2">
        <v>234</v>
      </c>
      <c t="s" r="G1" s="2">
        <v>2</v>
      </c>
      <c t="s" r="H1" s="2">
        <v>24</v>
      </c>
      <c t="s" r="I1" s="2">
        <v>60</v>
      </c>
      <c t="s" r="J1" s="2">
        <v>265</v>
      </c>
    </row>
    <row r="2" spans="1:10">
      <c t="s" r="A2" s="3">
        <v>266</v>
      </c>
    </row>
    <row r="3" spans="1:10">
      <c t="s" r="A3" s="4">
        <v>267</v>
      </c>
      <c t="n" r="H3" s="7">
        <v>63.7</v>
      </c>
      <c t="n" r="I3" s="7">
        <v>66.7</v>
      </c>
    </row>
    <row r="4" spans="1:10">
      <c t="s" r="A4" s="4">
        <v>70</v>
      </c>
      <c t="n" r="G4" s="7">
        <v>1183.5</v>
      </c>
      <c t="n" r="I4" s="8">
        <v>1140.2</v>
      </c>
    </row>
    <row r="5" spans="1:10">
      <c t="s" r="A5" s="4">
        <v>268</v>
      </c>
      <c t="n" r="G5" s="8">
        <v>40.5</v>
      </c>
    </row>
    <row r="6" spans="1:10">
      <c t="s" r="A6" s="4">
        <v>71</v>
      </c>
      <c t="n" r="G6" s="8">
        <v>237.7</v>
      </c>
      <c t="n" r="I6" s="8">
        <v>243.3</v>
      </c>
    </row>
    <row r="7" spans="1:10">
      <c t="s" r="A7" s="4">
        <v>269</v>
      </c>
      <c t="n" r="G7" s="8">
        <v>15.6</v>
      </c>
    </row>
    <row r="8" spans="1:10">
      <c t="s" r="A8" s="4">
        <v>270</v>
      </c>
      <c t="n" r="G8" s="8">
        <v>21.5</v>
      </c>
    </row>
    <row r="9" spans="1:10">
      <c t="s" r="A9" s="4">
        <v>271</v>
      </c>
      <c t="n" r="G9" s="8">
        <v>17.9</v>
      </c>
    </row>
    <row r="10" spans="1:10">
      <c t="s" r="A10" s="4">
        <v>63</v>
      </c>
      <c t="n" r="G10" s="7">
        <v>19.5</v>
      </c>
      <c t="n" r="I10" s="11">
        <v>0</v>
      </c>
    </row>
    <row r="11" spans="1:10">
      <c t="s" r="A11" s="4">
        <v>272</v>
      </c>
    </row>
    <row r="12" spans="1:10">
      <c t="s" r="A12" s="3">
        <v>266</v>
      </c>
    </row>
    <row r="13" spans="1:10">
      <c t="s" r="A13" s="4">
        <v>273</v>
      </c>
      <c t="n" r="F13" s="7">
        <v>19.5</v>
      </c>
    </row>
    <row r="14" spans="1:10">
      <c t="s" r="A14" s="4">
        <v>271</v>
      </c>
      <c t="n" r="F14" s="8">
        <v>17.9</v>
      </c>
    </row>
    <row r="15" spans="1:10">
      <c t="s" r="A15" s="4">
        <v>63</v>
      </c>
      <c t="n" r="F15" s="7">
        <v>19.5</v>
      </c>
    </row>
    <row r="16" spans="1:10">
      <c t="s" r="A16" s="4">
        <v>274</v>
      </c>
    </row>
    <row r="17" spans="1:10">
      <c t="s" r="A17" s="3">
        <v>266</v>
      </c>
    </row>
    <row r="18" spans="1:10">
      <c t="s" r="A18" s="4">
        <v>267</v>
      </c>
      <c t="n" r="B18" s="7">
        <v>26.6</v>
      </c>
    </row>
    <row r="19" spans="1:10">
      <c t="s" r="A19" s="4">
        <v>275</v>
      </c>
    </row>
    <row r="20" spans="1:10">
      <c t="s" r="A20" s="3">
        <v>266</v>
      </c>
    </row>
    <row r="21" spans="1:10">
      <c t="s" r="A21" s="4">
        <v>276</v>
      </c>
      <c t="n" r="E21" s="7">
        <v>0.4</v>
      </c>
    </row>
    <row r="22" spans="1:10">
      <c t="s" r="A22" s="4">
        <v>277</v>
      </c>
    </row>
    <row r="23" spans="1:10">
      <c t="s" r="A23" s="3">
        <v>266</v>
      </c>
    </row>
    <row r="24" spans="1:10">
      <c t="s" r="A24" s="4">
        <v>267</v>
      </c>
      <c t="n" r="C24" s="7">
        <v>17.3</v>
      </c>
    </row>
    <row r="25" spans="1:10">
      <c t="s" r="A25" s="4">
        <v>278</v>
      </c>
    </row>
    <row r="26" spans="1:10">
      <c t="s" r="A26" s="3">
        <v>266</v>
      </c>
    </row>
    <row r="27" spans="1:10">
      <c t="s" r="A27" s="4">
        <v>267</v>
      </c>
      <c t="n" r="D27" s="7">
        <v>13.7</v>
      </c>
    </row>
    <row r="28" spans="1:10">
      <c t="s" r="A28" s="4">
        <v>279</v>
      </c>
    </row>
    <row r="29" spans="1:10">
      <c t="s" r="A29" s="3">
        <v>266</v>
      </c>
    </row>
    <row r="30" spans="1:10">
      <c t="s" r="A30" s="4">
        <v>280</v>
      </c>
      <c t="s" r="J30" s="4">
        <v>2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2</v>
      </c>
      <c t="s" r="B1" s="2">
        <v>23</v>
      </c>
      <c t="s" r="D1" s="2">
        <v>1</v>
      </c>
    </row>
    <row r="2" spans="1:5">
      <c t="s" r="B2" s="2">
        <v>2</v>
      </c>
      <c t="s" r="C2" s="2">
        <v>24</v>
      </c>
      <c t="s" r="D2" s="2">
        <v>2</v>
      </c>
      <c t="s" r="E2" s="2">
        <v>24</v>
      </c>
    </row>
    <row r="3" spans="1:5">
      <c t="s" r="A3" s="4">
        <v>283</v>
      </c>
    </row>
    <row r="4" spans="1:5">
      <c t="s" r="A4" s="3">
        <v>284</v>
      </c>
    </row>
    <row r="5" spans="1:5">
      <c t="s" r="A5" s="4">
        <v>285</v>
      </c>
      <c t="n" r="B5" s="7">
        <v>1.3</v>
      </c>
      <c t="n" r="C5" s="7">
        <v>4.6</v>
      </c>
      <c t="n" r="D5" s="7">
        <v>0.9</v>
      </c>
      <c t="n" r="E5" s="7">
        <v>7.1</v>
      </c>
    </row>
    <row r="6" spans="1:5">
      <c t="s" r="A6" s="4">
        <v>286</v>
      </c>
    </row>
    <row r="7" spans="1:5">
      <c t="s" r="A7" s="3">
        <v>284</v>
      </c>
    </row>
    <row r="8" spans="1:5">
      <c t="s" r="A8" s="4">
        <v>287</v>
      </c>
      <c t="n" r="B8" s="8">
        <v>0.1</v>
      </c>
      <c t="n" r="D8" s="8">
        <v>0.1</v>
      </c>
    </row>
    <row r="9" spans="1:5">
      <c t="s" r="A9" s="4">
        <v>288</v>
      </c>
    </row>
    <row r="10" spans="1:5">
      <c t="s" r="A10" s="3">
        <v>284</v>
      </c>
    </row>
    <row r="11" spans="1:5">
      <c t="s" r="A11" s="4">
        <v>289</v>
      </c>
      <c t="n" r="B11" s="7">
        <v>62.7</v>
      </c>
      <c t="n" r="D11" s="7">
        <v>6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0</v>
      </c>
      <c t="s" r="B1" s="2">
        <v>23</v>
      </c>
      <c t="s" r="D1" s="2">
        <v>1</v>
      </c>
    </row>
    <row r="2" spans="1:5">
      <c t="s" r="B2" s="2">
        <v>2</v>
      </c>
      <c t="s" r="C2" s="2">
        <v>24</v>
      </c>
      <c t="s" r="D2" s="2">
        <v>2</v>
      </c>
      <c t="s" r="E2" s="2">
        <v>24</v>
      </c>
    </row>
    <row r="3" spans="1:5">
      <c t="s" r="A3" s="3">
        <v>284</v>
      </c>
    </row>
    <row r="4" spans="1:5">
      <c t="s" r="A4" s="4">
        <v>291</v>
      </c>
      <c t="n" r="B4" s="11">
        <v>-1</v>
      </c>
      <c t="n" r="C4" s="7">
        <v>-4.2</v>
      </c>
      <c t="n" r="D4" s="7">
        <v>3.4</v>
      </c>
      <c t="n" r="E4" s="7">
        <v>-8.199999999999999</v>
      </c>
    </row>
    <row r="5" spans="1:5">
      <c t="s" r="A5" s="4">
        <v>292</v>
      </c>
      <c t="n" r="B5" s="8">
        <v>-0.1</v>
      </c>
      <c t="n" r="C5" s="8">
        <v>-2.4</v>
      </c>
      <c t="n" r="D5" s="8">
        <v>2.9</v>
      </c>
      <c t="n" r="E5" s="8">
        <v>-5.6</v>
      </c>
    </row>
    <row r="6" spans="1:5">
      <c t="s" r="A6" s="4">
        <v>293</v>
      </c>
      <c t="n" r="B6" s="7">
        <v>0.1</v>
      </c>
      <c t="n" r="C6" s="7">
        <v>-0.1</v>
      </c>
      <c t="n" r="D6" s="7">
        <v>-0.2</v>
      </c>
      <c t="n" r="E6" s="7">
        <v>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9"/>
    <col customWidth="1" max="5" min="5" width="9"/>
    <col customWidth="1" max="6" min="6" width="9"/>
    <col customWidth="1" max="7" min="7" width="11"/>
    <col customWidth="1" max="8" min="8" width="8"/>
  </cols>
  <sheetData>
    <row r="1" spans="1:8">
      <c t="s" r="A1" s="1">
        <v>294</v>
      </c>
      <c t="s" r="B1" s="2">
        <v>295</v>
      </c>
      <c t="s" r="C1" s="2">
        <v>296</v>
      </c>
      <c t="s" r="D1" s="2">
        <v>297</v>
      </c>
      <c t="s" r="E1" s="2">
        <v>298</v>
      </c>
      <c t="s" r="F1" s="2">
        <v>299</v>
      </c>
      <c t="s" r="G1" s="2">
        <v>300</v>
      </c>
      <c t="s" r="H1" s="2">
        <v>301</v>
      </c>
    </row>
    <row r="2" spans="1:8">
      <c t="s" r="A2" s="4">
        <v>302</v>
      </c>
    </row>
    <row r="3" spans="1:8">
      <c t="s" r="A3" s="3">
        <v>303</v>
      </c>
    </row>
    <row r="4" spans="1:8">
      <c t="s" r="A4" s="4">
        <v>304</v>
      </c>
      <c t="n" r="G4" s="12">
        <v>23.5</v>
      </c>
    </row>
    <row r="5" spans="1:8">
      <c t="s" r="A5" s="4">
        <v>305</v>
      </c>
    </row>
    <row r="6" spans="1:8">
      <c t="s" r="A6" s="3">
        <v>303</v>
      </c>
    </row>
    <row r="7" spans="1:8">
      <c t="s" r="A7" s="4">
        <v>304</v>
      </c>
      <c t="n" r="G7" s="12">
        <v>11.4</v>
      </c>
    </row>
    <row r="8" spans="1:8">
      <c t="s" r="A8" s="4">
        <v>306</v>
      </c>
    </row>
    <row r="9" spans="1:8">
      <c t="s" r="A9" s="3">
        <v>303</v>
      </c>
    </row>
    <row r="10" spans="1:8">
      <c t="s" r="A10" s="4">
        <v>307</v>
      </c>
      <c t="n" r="F10" s="13">
        <v>14.4</v>
      </c>
    </row>
    <row r="11" spans="1:8">
      <c t="s" r="A11" s="4">
        <v>308</v>
      </c>
    </row>
    <row r="12" spans="1:8">
      <c t="s" r="A12" s="3">
        <v>303</v>
      </c>
    </row>
    <row r="13" spans="1:8">
      <c t="s" r="A13" s="4">
        <v>309</v>
      </c>
      <c t="n" r="E13" s="14">
        <v>1.4</v>
      </c>
    </row>
    <row r="14" spans="1:8">
      <c t="s" r="A14" s="4">
        <v>310</v>
      </c>
    </row>
    <row r="15" spans="1:8">
      <c t="s" r="A15" s="3">
        <v>303</v>
      </c>
    </row>
    <row r="16" spans="1:8">
      <c t="s" r="A16" s="4">
        <v>309</v>
      </c>
      <c t="n" r="E16" s="14">
        <v>41.4</v>
      </c>
    </row>
    <row r="17" spans="1:8">
      <c t="s" r="A17" s="4">
        <v>311</v>
      </c>
    </row>
    <row r="18" spans="1:8">
      <c t="s" r="A18" s="3">
        <v>303</v>
      </c>
    </row>
    <row r="19" spans="1:8">
      <c t="s" r="A19" s="4">
        <v>312</v>
      </c>
      <c t="n" r="B19" s="15">
        <v>1.7</v>
      </c>
    </row>
    <row r="20" spans="1:8">
      <c t="s" r="A20" s="4">
        <v>313</v>
      </c>
    </row>
    <row r="21" spans="1:8">
      <c t="s" r="A21" s="3">
        <v>303</v>
      </c>
    </row>
    <row r="22" spans="1:8">
      <c t="s" r="A22" s="4">
        <v>289</v>
      </c>
      <c t="n" r="H22" s="7">
        <v>0.7</v>
      </c>
    </row>
    <row r="23" spans="1:8">
      <c t="s" r="A23" s="4">
        <v>314</v>
      </c>
    </row>
    <row r="24" spans="1:8">
      <c t="s" r="A24" s="3">
        <v>303</v>
      </c>
    </row>
    <row r="25" spans="1:8">
      <c t="s" r="A25" s="4">
        <v>289</v>
      </c>
      <c t="n" r="H25" s="6">
        <v>18</v>
      </c>
    </row>
    <row r="26" spans="1:8">
      <c t="s" r="A26" s="4">
        <v>315</v>
      </c>
    </row>
    <row r="27" spans="1:8">
      <c t="s" r="A27" s="3">
        <v>303</v>
      </c>
    </row>
    <row r="28" spans="1:8">
      <c t="s" r="A28" s="4">
        <v>307</v>
      </c>
      <c t="n" r="F28" s="13">
        <v>7.8</v>
      </c>
    </row>
    <row r="29" spans="1:8">
      <c t="s" r="A29" s="4">
        <v>316</v>
      </c>
    </row>
    <row r="30" spans="1:8">
      <c t="s" r="A30" s="3">
        <v>303</v>
      </c>
    </row>
    <row r="31" spans="1:8">
      <c t="s" r="A31" s="4">
        <v>289</v>
      </c>
      <c t="n" r="H31" s="8">
        <v>16.1</v>
      </c>
    </row>
    <row r="32" spans="1:8">
      <c t="s" r="A32" s="4">
        <v>317</v>
      </c>
    </row>
    <row r="33" spans="1:8">
      <c t="s" r="A33" s="3">
        <v>303</v>
      </c>
    </row>
    <row r="34" spans="1:8">
      <c t="s" r="A34" s="4">
        <v>318</v>
      </c>
      <c t="n" r="C34" s="16">
        <v>2.4</v>
      </c>
    </row>
    <row r="35" spans="1:8">
      <c t="s" r="A35" s="4">
        <v>319</v>
      </c>
    </row>
    <row r="36" spans="1:8">
      <c t="s" r="A36" s="3">
        <v>303</v>
      </c>
    </row>
    <row r="37" spans="1:8">
      <c t="s" r="A37" s="4">
        <v>289</v>
      </c>
      <c t="n" r="H37" s="8">
        <v>54.4</v>
      </c>
    </row>
    <row r="38" spans="1:8">
      <c t="s" r="A38" s="4">
        <v>320</v>
      </c>
    </row>
    <row r="39" spans="1:8">
      <c t="s" r="A39" s="3">
        <v>303</v>
      </c>
    </row>
    <row r="40" spans="1:8">
      <c t="s" r="A40" s="4">
        <v>289</v>
      </c>
      <c t="n" r="H40" s="7">
        <v>1.3</v>
      </c>
    </row>
    <row r="41" spans="1:8">
      <c t="s" r="A41" s="4">
        <v>321</v>
      </c>
    </row>
    <row r="42" spans="1:8">
      <c t="s" r="A42" s="3">
        <v>303</v>
      </c>
    </row>
    <row r="43" spans="1:8">
      <c t="s" r="A43" s="4">
        <v>322</v>
      </c>
      <c t="n" r="D43" s="17">
        <v>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60</v>
      </c>
    </row>
    <row r="2" spans="1:3">
      <c t="s" r="A2" s="3">
        <v>61</v>
      </c>
    </row>
    <row r="3" spans="1:3">
      <c t="s" r="A3" s="4">
        <v>62</v>
      </c>
      <c t="n" r="B3" s="7">
        <v>99.5</v>
      </c>
      <c t="n" r="C3" s="7">
        <v>85.09999999999999</v>
      </c>
    </row>
    <row r="4" spans="1:3">
      <c t="s" r="A4" s="4">
        <v>63</v>
      </c>
      <c t="n" r="B4" s="8">
        <v>19.5</v>
      </c>
      <c t="n" r="C4" s="6">
        <v>0</v>
      </c>
    </row>
    <row r="5" spans="1:3">
      <c t="s" r="A5" s="4">
        <v>64</v>
      </c>
      <c t="n" r="B5" s="8">
        <v>371.5</v>
      </c>
      <c t="n" r="C5" s="8">
        <v>368.6</v>
      </c>
    </row>
    <row r="6" spans="1:3">
      <c t="s" r="A6" s="4">
        <v>65</v>
      </c>
      <c t="n" r="B6" s="6">
        <v>325</v>
      </c>
      <c t="n" r="C6" s="8">
        <v>304.1</v>
      </c>
    </row>
    <row r="7" spans="1:3">
      <c t="s" r="A7" s="4">
        <v>66</v>
      </c>
      <c t="n" r="B7" s="8">
        <v>35.7</v>
      </c>
      <c t="n" r="C7" s="8">
        <v>59.4</v>
      </c>
    </row>
    <row r="8" spans="1:3">
      <c t="s" r="A8" s="4">
        <v>67</v>
      </c>
      <c t="n" r="B8" s="6">
        <v>0</v>
      </c>
      <c t="n" r="C8" s="8">
        <v>12.1</v>
      </c>
    </row>
    <row r="9" spans="1:3">
      <c t="s" r="A9" s="4">
        <v>68</v>
      </c>
      <c t="n" r="B9" s="8">
        <v>851.2</v>
      </c>
      <c t="n" r="C9" s="8">
        <v>829.3</v>
      </c>
    </row>
    <row r="10" spans="1:3">
      <c t="s" r="A10" s="4">
        <v>69</v>
      </c>
      <c t="n" r="B10" s="8">
        <v>319.4</v>
      </c>
      <c t="n" r="C10" s="8">
        <v>318.8</v>
      </c>
    </row>
    <row r="11" spans="1:3">
      <c t="s" r="A11" s="4">
        <v>70</v>
      </c>
      <c t="n" r="B11" s="8">
        <v>1183.5</v>
      </c>
      <c t="n" r="C11" s="8">
        <v>1140.2</v>
      </c>
    </row>
    <row r="12" spans="1:3">
      <c t="s" r="A12" s="4">
        <v>71</v>
      </c>
      <c t="n" r="B12" s="8">
        <v>237.7</v>
      </c>
      <c t="n" r="C12" s="8">
        <v>243.3</v>
      </c>
    </row>
    <row r="13" spans="1:3">
      <c t="s" r="A13" s="4">
        <v>72</v>
      </c>
      <c t="n" r="B13" s="8">
        <v>130.9</v>
      </c>
      <c t="n" r="C13" s="6">
        <v>111</v>
      </c>
    </row>
    <row r="14" spans="1:3">
      <c t="s" r="A14" s="4">
        <v>73</v>
      </c>
      <c t="n" r="B14" s="6">
        <v>71</v>
      </c>
      <c t="n" r="C14" s="8">
        <v>74.5</v>
      </c>
    </row>
    <row r="15" spans="1:3">
      <c t="s" r="A15" s="4">
        <v>74</v>
      </c>
      <c t="n" r="B15" s="8">
        <v>2793.7</v>
      </c>
      <c t="n" r="C15" s="8">
        <v>2717.1</v>
      </c>
    </row>
    <row r="16" spans="1:3">
      <c t="s" r="A16" s="3">
        <v>75</v>
      </c>
    </row>
    <row r="17" spans="1:3">
      <c t="s" r="A17" s="4">
        <v>76</v>
      </c>
      <c t="n" r="B17" s="8">
        <v>142.3</v>
      </c>
      <c t="n" r="C17" s="8">
        <v>134.2</v>
      </c>
    </row>
    <row r="18" spans="1:3">
      <c t="s" r="A18" s="4">
        <v>77</v>
      </c>
      <c t="n" r="B18" s="8">
        <v>272.1</v>
      </c>
      <c t="n" r="C18" s="8">
        <v>237.5</v>
      </c>
    </row>
    <row r="19" spans="1:3">
      <c t="s" r="A19" s="4">
        <v>78</v>
      </c>
      <c t="n" r="B19" s="8">
        <v>114.6</v>
      </c>
      <c t="n" r="C19" s="8">
        <v>19.1</v>
      </c>
    </row>
    <row r="20" spans="1:3">
      <c t="s" r="A20" s="4">
        <v>79</v>
      </c>
      <c t="n" r="B20" s="6">
        <v>0</v>
      </c>
      <c t="n" r="C20" s="8">
        <v>2.8</v>
      </c>
    </row>
    <row r="21" spans="1:3">
      <c t="s" r="A21" s="4">
        <v>80</v>
      </c>
      <c t="n" r="B21" s="6">
        <v>529</v>
      </c>
      <c t="n" r="C21" s="8">
        <v>393.6</v>
      </c>
    </row>
    <row r="22" spans="1:3">
      <c t="s" r="A22" s="4">
        <v>81</v>
      </c>
      <c t="n" r="B22" s="8">
        <v>498.4</v>
      </c>
      <c t="n" r="C22" s="8">
        <v>761.5</v>
      </c>
    </row>
    <row r="23" spans="1:3">
      <c t="s" r="A23" s="4">
        <v>82</v>
      </c>
      <c t="n" r="B23" s="8">
        <v>221.2</v>
      </c>
      <c t="n" r="C23" s="8">
        <v>217.9</v>
      </c>
    </row>
    <row r="24" spans="1:3">
      <c t="s" r="A24" s="4">
        <v>83</v>
      </c>
      <c t="n" r="B24" s="8">
        <v>1248.6</v>
      </c>
      <c t="n" r="C24" s="6">
        <v>1373</v>
      </c>
    </row>
    <row r="25" spans="1:3">
      <c t="s" r="A25" s="4">
        <v>84</v>
      </c>
      <c t="s" r="B25" s="4">
        <v>85</v>
      </c>
      <c t="s" r="C25" s="4">
        <v>85</v>
      </c>
    </row>
    <row r="26" spans="1:3">
      <c t="s" r="A26" s="3">
        <v>86</v>
      </c>
    </row>
    <row r="27" spans="1:3">
      <c t="s" r="A27" s="4">
        <v>87</v>
      </c>
      <c t="n" r="B27" s="6">
        <v>0</v>
      </c>
      <c t="n" r="C27" s="6">
        <v>0</v>
      </c>
    </row>
    <row r="28" spans="1:3">
      <c t="s" r="A28" s="4">
        <v>88</v>
      </c>
      <c t="n" r="B28" s="8">
        <v>0.4</v>
      </c>
      <c t="n" r="C28" s="8">
        <v>0.4</v>
      </c>
    </row>
    <row r="29" spans="1:3">
      <c t="s" r="A29" s="4">
        <v>89</v>
      </c>
      <c t="n" r="B29" s="8">
        <v>338.8</v>
      </c>
      <c t="n" r="C29" s="8">
        <v>345.3</v>
      </c>
    </row>
    <row r="30" spans="1:3">
      <c t="s" r="A30" s="4">
        <v>90</v>
      </c>
      <c t="n" r="B30" s="8">
        <v>1859.4</v>
      </c>
      <c t="n" r="C30" s="8">
        <v>1721.5</v>
      </c>
    </row>
    <row r="31" spans="1:3">
      <c t="s" r="A31" s="4">
        <v>91</v>
      </c>
      <c t="n" r="B31" s="8">
        <v>-259.3</v>
      </c>
      <c t="n" r="C31" s="8">
        <v>-309.9</v>
      </c>
    </row>
    <row r="32" spans="1:3">
      <c t="s" r="A32" s="4">
        <v>92</v>
      </c>
      <c t="n" r="B32" s="8">
        <v>-394.2</v>
      </c>
      <c t="n" r="C32" s="8">
        <v>-413.2</v>
      </c>
    </row>
    <row r="33" spans="1:3">
      <c t="s" r="A33" s="4">
        <v>93</v>
      </c>
      <c t="n" r="B33" s="8">
        <v>1545.1</v>
      </c>
      <c t="n" r="C33" s="8">
        <v>1344.1</v>
      </c>
    </row>
    <row r="34" spans="1:3">
      <c t="s" r="A34" s="4">
        <v>94</v>
      </c>
      <c t="n" r="B34" s="7">
        <v>2793.7</v>
      </c>
      <c t="n" r="C34" s="7">
        <v>271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60</v>
      </c>
    </row>
    <row r="2" spans="1:3">
      <c t="s" r="A2" s="3">
        <v>324</v>
      </c>
    </row>
    <row r="3" spans="1:3">
      <c t="s" r="A3" s="4">
        <v>325</v>
      </c>
      <c t="n" r="B3" s="7">
        <v>-0.8</v>
      </c>
      <c t="n" r="C3" s="7">
        <v>-11.8</v>
      </c>
    </row>
    <row r="4" spans="1:3">
      <c t="s" r="A4" s="4">
        <v>326</v>
      </c>
    </row>
    <row r="5" spans="1:3">
      <c t="s" r="A5" s="3">
        <v>324</v>
      </c>
    </row>
    <row r="6" spans="1:3">
      <c t="s" r="A6" s="4">
        <v>325</v>
      </c>
      <c t="n" r="B6" s="6">
        <v>0</v>
      </c>
      <c t="n" r="C6" s="6">
        <v>-6</v>
      </c>
    </row>
    <row r="7" spans="1:3">
      <c t="s" r="A7" s="4">
        <v>283</v>
      </c>
    </row>
    <row r="8" spans="1:3">
      <c t="s" r="A8" s="3">
        <v>324</v>
      </c>
    </row>
    <row r="9" spans="1:3">
      <c t="s" r="A9" s="4">
        <v>325</v>
      </c>
      <c t="n" r="B9" s="8">
        <v>-0.8</v>
      </c>
      <c t="n" r="C9" s="8">
        <v>-5.8</v>
      </c>
    </row>
    <row r="10" spans="1:3">
      <c t="s" r="A10" s="4">
        <v>327</v>
      </c>
    </row>
    <row r="11" spans="1:3">
      <c t="s" r="A11" s="3">
        <v>324</v>
      </c>
    </row>
    <row r="12" spans="1:3">
      <c t="s" r="A12" s="4">
        <v>325</v>
      </c>
      <c t="n" r="B12" s="8">
        <v>0.2</v>
      </c>
      <c t="n" r="C12" s="6">
        <v>0</v>
      </c>
    </row>
    <row r="13" spans="1:3">
      <c t="s" r="A13" s="4">
        <v>328</v>
      </c>
    </row>
    <row r="14" spans="1:3">
      <c t="s" r="A14" s="3">
        <v>324</v>
      </c>
    </row>
    <row r="15" spans="1:3">
      <c t="s" r="A15" s="4">
        <v>325</v>
      </c>
      <c t="n" r="B15" s="8">
        <v>-0.2</v>
      </c>
      <c t="n" r="C15" s="8">
        <v>-4.7</v>
      </c>
    </row>
    <row r="16" spans="1:3">
      <c t="s" r="A16" s="4">
        <v>329</v>
      </c>
    </row>
    <row r="17" spans="1:3">
      <c t="s" r="A17" s="3">
        <v>324</v>
      </c>
    </row>
    <row r="18" spans="1:3">
      <c t="s" r="A18" s="4">
        <v>325</v>
      </c>
      <c t="n" r="B18" s="6">
        <v>0</v>
      </c>
      <c t="n" r="C18" s="8">
        <v>-1.3</v>
      </c>
    </row>
    <row r="19" spans="1:3">
      <c t="s" r="A19" s="4">
        <v>330</v>
      </c>
    </row>
    <row r="20" spans="1:3">
      <c t="s" r="A20" s="3">
        <v>324</v>
      </c>
    </row>
    <row r="21" spans="1:3">
      <c t="s" r="A21" s="4">
        <v>325</v>
      </c>
      <c t="n" r="B21" s="8">
        <v>-1.2</v>
      </c>
      <c t="n" r="C21" s="6">
        <v>-6</v>
      </c>
    </row>
    <row r="22" spans="1:3">
      <c t="s" r="A22" s="4">
        <v>331</v>
      </c>
    </row>
    <row r="23" spans="1:3">
      <c t="s" r="A23" s="3">
        <v>324</v>
      </c>
    </row>
    <row r="24" spans="1:3">
      <c t="s" r="A24" s="4">
        <v>325</v>
      </c>
      <c t="n" r="B24" s="7">
        <v>0.4</v>
      </c>
      <c t="n" r="C24" s="7">
        <v>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32</v>
      </c>
      <c t="s" r="B1" s="2">
        <v>333</v>
      </c>
      <c t="s" r="C1" s="2">
        <v>334</v>
      </c>
      <c t="s" r="D1" s="2">
        <v>335</v>
      </c>
      <c t="s" r="E1" s="2">
        <v>2</v>
      </c>
      <c t="s" r="F1" s="2">
        <v>24</v>
      </c>
      <c t="s" r="G1" s="2">
        <v>2</v>
      </c>
      <c t="s" r="H1" s="2">
        <v>24</v>
      </c>
      <c t="s" r="I1" s="2">
        <v>60</v>
      </c>
      <c t="s" r="J1" s="2">
        <v>336</v>
      </c>
      <c t="s" r="K1" s="2">
        <v>337</v>
      </c>
    </row>
    <row r="2" spans="1:11">
      <c t="s" r="A2" s="3">
        <v>338</v>
      </c>
    </row>
    <row r="3" spans="1:11">
      <c t="s" r="A3" s="4">
        <v>339</v>
      </c>
      <c t="n" r="I3" s="6">
        <v>2561815</v>
      </c>
    </row>
    <row r="4" spans="1:11">
      <c t="s" r="A4" s="4">
        <v>340</v>
      </c>
      <c t="n" r="G4" s="11">
        <v>0</v>
      </c>
      <c t="n" r="H4" s="11">
        <v>142</v>
      </c>
      <c t="n" r="I4" s="7">
        <v>243.8</v>
      </c>
    </row>
    <row r="5" spans="1:11">
      <c t="s" r="A5" s="4">
        <v>341</v>
      </c>
      <c t="n" r="E5" s="6">
        <v>0</v>
      </c>
      <c t="n" r="F5" s="6">
        <v>0</v>
      </c>
      <c t="n" r="G5" s="6">
        <v>336457</v>
      </c>
      <c t="n" r="H5" s="6">
        <v>0</v>
      </c>
    </row>
    <row r="6" spans="1:11">
      <c t="s" r="A6" s="4">
        <v>342</v>
      </c>
    </row>
    <row r="7" spans="1:11">
      <c t="s" r="A7" s="3">
        <v>338</v>
      </c>
    </row>
    <row r="8" spans="1:11">
      <c t="s" r="A8" s="4">
        <v>343</v>
      </c>
      <c t="n" r="D8" s="11">
        <v>142</v>
      </c>
      <c t="n" r="K8" s="11">
        <v>142</v>
      </c>
    </row>
    <row r="9" spans="1:11">
      <c t="s" r="A9" s="4">
        <v>344</v>
      </c>
      <c t="n" r="K9" s="6">
        <v>1500000</v>
      </c>
    </row>
    <row r="10" spans="1:11">
      <c t="s" r="A10" s="4">
        <v>339</v>
      </c>
      <c t="n" r="D10" s="6">
        <v>1425000</v>
      </c>
    </row>
    <row r="11" spans="1:11">
      <c t="s" r="A11" s="4">
        <v>340</v>
      </c>
      <c t="n" r="C11" s="7">
        <v>1.2</v>
      </c>
      <c t="n" r="D11" s="7">
        <v>134.9</v>
      </c>
    </row>
    <row r="12" spans="1:11">
      <c t="s" r="A12" s="4">
        <v>345</v>
      </c>
    </row>
    <row r="13" spans="1:11">
      <c t="s" r="A13" s="3">
        <v>338</v>
      </c>
    </row>
    <row r="14" spans="1:11">
      <c t="s" r="A14" s="4">
        <v>343</v>
      </c>
      <c t="n" r="C14" s="7">
        <v>100.5</v>
      </c>
    </row>
    <row r="15" spans="1:11">
      <c t="s" r="A15" s="4">
        <v>344</v>
      </c>
      <c t="n" r="C15" s="6">
        <v>1100000</v>
      </c>
    </row>
    <row r="16" spans="1:11">
      <c t="s" r="A16" s="4">
        <v>339</v>
      </c>
      <c t="n" r="B16" s="6">
        <v>135374</v>
      </c>
      <c t="n" r="C16" s="6">
        <v>1045000</v>
      </c>
    </row>
    <row r="17" spans="1:11">
      <c t="s" r="A17" s="4">
        <v>346</v>
      </c>
    </row>
    <row r="18" spans="1:11">
      <c t="s" r="A18" s="3">
        <v>338</v>
      </c>
    </row>
    <row r="19" spans="1:11">
      <c t="s" r="A19" s="4">
        <v>344</v>
      </c>
      <c t="n" r="J19" s="6">
        <v>3000000</v>
      </c>
    </row>
    <row r="20" spans="1:11">
      <c t="s" r="A20" s="4">
        <v>339</v>
      </c>
      <c t="n" r="G20" s="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7</v>
      </c>
      <c t="s" r="B1" s="2">
        <v>23</v>
      </c>
      <c t="s" r="D1" s="2">
        <v>1</v>
      </c>
    </row>
    <row r="2" spans="1:5">
      <c t="s" r="B2" s="2">
        <v>2</v>
      </c>
      <c t="s" r="C2" s="2">
        <v>24</v>
      </c>
      <c t="s" r="D2" s="2">
        <v>2</v>
      </c>
      <c t="s" r="E2" s="2">
        <v>24</v>
      </c>
    </row>
    <row r="3" spans="1:5">
      <c t="s" r="A3" s="3">
        <v>156</v>
      </c>
    </row>
    <row r="4" spans="1:5">
      <c t="s" r="A4" s="4">
        <v>348</v>
      </c>
      <c t="n" r="B4" s="8">
        <v>34.7</v>
      </c>
      <c t="n" r="C4" s="8">
        <v>35.3</v>
      </c>
      <c t="n" r="D4" s="8">
        <v>34.5</v>
      </c>
      <c t="n" r="E4" s="8">
        <v>35.4</v>
      </c>
    </row>
    <row r="5" spans="1:5">
      <c t="s" r="A5" s="4">
        <v>349</v>
      </c>
      <c t="n" r="B5" s="8">
        <v>0.9</v>
      </c>
      <c t="n" r="C5" s="8">
        <v>0.8</v>
      </c>
      <c t="n" r="D5" s="8">
        <v>0.9</v>
      </c>
      <c t="n" r="E5" s="8">
        <v>0.8</v>
      </c>
    </row>
    <row r="6" spans="1:5">
      <c t="s" r="A6" s="4">
        <v>49</v>
      </c>
      <c t="n" r="B6" s="8">
        <v>35.6</v>
      </c>
      <c t="n" r="C6" s="8">
        <v>36.1</v>
      </c>
      <c t="n" r="D6" s="8">
        <v>35.4</v>
      </c>
      <c t="n" r="E6" s="8">
        <v>3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6"/>
    <col customWidth="1" max="8" min="8" width="14"/>
  </cols>
  <sheetData>
    <row r="1" spans="1:8">
      <c t="s" r="A1" s="1">
        <v>350</v>
      </c>
      <c t="s" r="B1" s="2">
        <v>23</v>
      </c>
      <c t="s" r="E1" s="2">
        <v>1</v>
      </c>
      <c t="s" r="G1" s="2">
        <v>351</v>
      </c>
    </row>
    <row r="2" spans="1:8">
      <c t="s" r="B2" s="2">
        <v>2</v>
      </c>
      <c t="s" r="C2" s="2">
        <v>235</v>
      </c>
      <c t="s" r="D2" s="2">
        <v>24</v>
      </c>
      <c t="s" r="E2" s="2">
        <v>2</v>
      </c>
      <c t="s" r="F2" s="2">
        <v>24</v>
      </c>
      <c t="s" r="G2" s="2">
        <v>264</v>
      </c>
      <c t="s" r="H2" s="2">
        <v>60</v>
      </c>
    </row>
    <row r="3" spans="1:8">
      <c t="s" r="A3" s="3">
        <v>352</v>
      </c>
    </row>
    <row r="4" spans="1:8">
      <c t="s" r="A4" s="4">
        <v>353</v>
      </c>
      <c t="n" r="B4" s="7">
        <v>2.5</v>
      </c>
      <c t="n" r="D4" s="7">
        <v>2.6</v>
      </c>
      <c t="n" r="E4" s="7">
        <v>8.800000000000001</v>
      </c>
      <c t="n" r="F4" s="7">
        <v>9.699999999999999</v>
      </c>
    </row>
    <row r="5" spans="1:8">
      <c t="s" r="A5" s="4">
        <v>354</v>
      </c>
      <c t="n" r="H5" s="6">
        <v>0</v>
      </c>
    </row>
    <row r="6" spans="1:8">
      <c t="s" r="A6" s="4">
        <v>355</v>
      </c>
    </row>
    <row r="7" spans="1:8">
      <c t="s" r="A7" s="3">
        <v>352</v>
      </c>
    </row>
    <row r="8" spans="1:8">
      <c t="s" r="A8" s="4">
        <v>356</v>
      </c>
      <c t="n" r="G8" s="7">
        <v>11.5</v>
      </c>
    </row>
    <row r="9" spans="1:8">
      <c t="s" r="A9" s="4">
        <v>357</v>
      </c>
    </row>
    <row r="10" spans="1:8">
      <c t="s" r="A10" s="3">
        <v>352</v>
      </c>
    </row>
    <row r="11" spans="1:8">
      <c t="s" r="A11" s="4">
        <v>358</v>
      </c>
      <c t="n" r="C11" s="6">
        <v>864</v>
      </c>
    </row>
    <row r="12" spans="1:8">
      <c t="s" r="A12" s="4">
        <v>359</v>
      </c>
      <c t="n" r="B12" s="6">
        <v>1883</v>
      </c>
      <c t="n" r="E12" s="6">
        <v>1883</v>
      </c>
    </row>
    <row r="13" spans="1:8">
      <c t="s" r="A13" s="4">
        <v>360</v>
      </c>
    </row>
    <row r="14" spans="1:8">
      <c t="s" r="A14" s="3">
        <v>352</v>
      </c>
    </row>
    <row r="15" spans="1:8">
      <c t="s" r="A15" s="4">
        <v>361</v>
      </c>
      <c t="s" r="E15" s="4">
        <v>362</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363</v>
      </c>
      <c t="s" r="B1" s="2">
        <v>1</v>
      </c>
    </row>
    <row r="2" spans="1:2">
      <c t="s" r="B2" s="2">
        <v>364</v>
      </c>
    </row>
    <row r="3" spans="1:2">
      <c t="s" r="A3" s="3">
        <v>159</v>
      </c>
    </row>
    <row r="4" spans="1:2">
      <c t="s" r="A4" s="4">
        <v>365</v>
      </c>
      <c t="s" r="B4" s="4">
        <v>366</v>
      </c>
    </row>
    <row r="5" spans="1:2">
      <c t="s" r="A5" s="4">
        <v>367</v>
      </c>
      <c t="s" r="B5" s="4">
        <v>368</v>
      </c>
    </row>
    <row r="6" spans="1:2">
      <c t="s" r="A6" s="4">
        <v>369</v>
      </c>
      <c t="s" r="B6" s="4">
        <v>370</v>
      </c>
    </row>
    <row r="7" spans="1:2">
      <c t="s" r="A7" s="4">
        <v>371</v>
      </c>
      <c t="s" r="B7" s="4">
        <v>372</v>
      </c>
    </row>
    <row r="8" spans="1:2">
      <c t="s" r="A8" s="4">
        <v>373</v>
      </c>
      <c t="n" r="B8" s="9">
        <v>29.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s>
  <sheetData>
    <row r="1" spans="1:4">
      <c t="s" r="A1" s="1">
        <v>374</v>
      </c>
      <c t="s" r="B1" s="2">
        <v>23</v>
      </c>
      <c t="s" r="C1" s="2">
        <v>1</v>
      </c>
      <c t="s" r="D1" s="2">
        <v>351</v>
      </c>
    </row>
    <row r="2" spans="1:4">
      <c t="s" r="B2" s="2">
        <v>2</v>
      </c>
      <c t="s" r="C2" s="2">
        <v>2</v>
      </c>
      <c t="s" r="D2" s="2">
        <v>60</v>
      </c>
    </row>
    <row r="3" spans="1:4">
      <c t="s" r="A3" s="3">
        <v>375</v>
      </c>
    </row>
    <row r="4" spans="1:4">
      <c t="s" r="A4" s="4">
        <v>376</v>
      </c>
      <c t="n" r="D4" s="6">
        <v>0</v>
      </c>
    </row>
    <row r="5" spans="1:4">
      <c t="s" r="A5" s="4">
        <v>377</v>
      </c>
    </row>
    <row r="6" spans="1:4">
      <c t="s" r="A6" s="3">
        <v>375</v>
      </c>
    </row>
    <row r="7" spans="1:4">
      <c t="s" r="A7" s="4">
        <v>378</v>
      </c>
      <c t="n" r="B7" s="6">
        <v>2679978</v>
      </c>
      <c t="n" r="C7" s="6">
        <v>2383870</v>
      </c>
    </row>
    <row r="8" spans="1:4">
      <c t="s" r="A8" s="4">
        <v>376</v>
      </c>
      <c t="n" r="B8" s="6">
        <v>0</v>
      </c>
      <c t="n" r="C8" s="6">
        <v>520310</v>
      </c>
    </row>
    <row r="9" spans="1:4">
      <c t="s" r="A9" s="4">
        <v>379</v>
      </c>
      <c t="n" r="B9" s="6">
        <v>-319456</v>
      </c>
      <c t="n" r="C9" s="6">
        <v>-515426</v>
      </c>
    </row>
    <row r="10" spans="1:4">
      <c t="s" r="A10" s="4">
        <v>380</v>
      </c>
      <c t="n" r="B10" s="6">
        <v>-9128</v>
      </c>
      <c t="n" r="C10" s="6">
        <v>-37360</v>
      </c>
    </row>
    <row r="11" spans="1:4">
      <c t="s" r="A11" s="4">
        <v>381</v>
      </c>
      <c t="n" r="B11" s="6">
        <v>2351394</v>
      </c>
      <c t="n" r="C11" s="6">
        <v>2351394</v>
      </c>
      <c t="n" r="D11" s="6">
        <v>2383870</v>
      </c>
    </row>
    <row r="12" spans="1:4">
      <c t="s" r="A12" s="4">
        <v>382</v>
      </c>
      <c t="n" r="B12" s="6">
        <v>1693773</v>
      </c>
      <c t="n" r="C12" s="6">
        <v>1693773</v>
      </c>
    </row>
    <row r="13" spans="1:4">
      <c t="s" r="A13" s="3">
        <v>383</v>
      </c>
    </row>
    <row r="14" spans="1:4">
      <c t="s" r="A14" s="4">
        <v>384</v>
      </c>
      <c t="n" r="B14" s="9">
        <v>67.45999999999999</v>
      </c>
      <c t="n" r="C14" s="9">
        <v>63.74</v>
      </c>
    </row>
    <row r="15" spans="1:4">
      <c t="s" r="A15" s="4">
        <v>385</v>
      </c>
      <c t="n" r="B15" s="6">
        <v>0</v>
      </c>
      <c t="n" r="C15" s="10">
        <v>78.45999999999999</v>
      </c>
    </row>
    <row r="16" spans="1:4">
      <c t="s" r="A16" s="4">
        <v>386</v>
      </c>
      <c t="n" r="B16" s="10">
        <v>53.29</v>
      </c>
      <c t="n" r="C16" s="10">
        <v>51.77</v>
      </c>
    </row>
    <row r="17" spans="1:4">
      <c t="s" r="A17" s="4">
        <v>387</v>
      </c>
      <c t="n" r="B17" s="10">
        <v>84.44</v>
      </c>
      <c t="n" r="C17" s="10">
        <v>82.44</v>
      </c>
    </row>
    <row r="18" spans="1:4">
      <c t="s" r="A18" s="4">
        <v>388</v>
      </c>
      <c t="n" r="B18" s="10">
        <v>69.31999999999999</v>
      </c>
      <c t="n" r="C18" s="10">
        <v>69.31999999999999</v>
      </c>
      <c t="n" r="D18" s="9">
        <v>63.74</v>
      </c>
    </row>
    <row r="19" spans="1:4">
      <c t="s" r="A19" s="4">
        <v>389</v>
      </c>
      <c t="n" r="B19" s="9">
        <v>64.03</v>
      </c>
      <c t="n" r="C19" s="9">
        <v>6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90</v>
      </c>
      <c t="s" r="B1" s="2">
        <v>1</v>
      </c>
    </row>
    <row r="2" spans="1:2">
      <c t="s" r="B2" s="2">
        <v>391</v>
      </c>
    </row>
    <row r="3" spans="1:2">
      <c t="s" r="A3" s="3">
        <v>375</v>
      </c>
    </row>
    <row r="4" spans="1:2">
      <c t="s" r="A4" s="4">
        <v>392</v>
      </c>
      <c t="n" r="B4" s="6">
        <v>109170000</v>
      </c>
    </row>
    <row r="5" spans="1:2">
      <c t="s" r="A5" s="4">
        <v>393</v>
      </c>
      <c t="n" r="B5" s="6">
        <v>47925000</v>
      </c>
    </row>
    <row r="6" spans="1:2">
      <c t="s" r="A6" s="4">
        <v>394</v>
      </c>
      <c t="n" r="B6" s="6">
        <v>-48891000</v>
      </c>
    </row>
    <row r="7" spans="1:2">
      <c t="s" r="A7" s="4">
        <v>395</v>
      </c>
      <c t="n" r="B7" s="6">
        <v>-152000</v>
      </c>
    </row>
    <row r="8" spans="1:2">
      <c t="s" r="A8" s="4">
        <v>396</v>
      </c>
      <c t="n" r="B8" s="6">
        <v>108052000</v>
      </c>
    </row>
    <row r="9" spans="1:2">
      <c t="s" r="A9" s="3">
        <v>397</v>
      </c>
    </row>
    <row r="10" spans="1:2">
      <c t="s" r="A10" s="4">
        <v>398</v>
      </c>
      <c t="n" r="B10" s="9">
        <v>83.58</v>
      </c>
    </row>
    <row r="11" spans="1:2">
      <c t="s" r="A11" s="4">
        <v>399</v>
      </c>
      <c t="n" r="B11" s="10">
        <v>78.16</v>
      </c>
    </row>
    <row r="12" spans="1:2">
      <c t="s" r="A12" s="4">
        <v>400</v>
      </c>
      <c t="n" r="B12" s="10">
        <v>75.3</v>
      </c>
    </row>
    <row r="13" spans="1:2">
      <c t="s" r="A13" s="4">
        <v>401</v>
      </c>
      <c t="n" r="B13" s="10">
        <v>64.45999999999999</v>
      </c>
    </row>
    <row r="14" spans="1:2">
      <c t="s" r="A14" s="4">
        <v>402</v>
      </c>
      <c t="n" r="B14" s="9">
        <v>8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03</v>
      </c>
      <c t="s" r="B1" s="2">
        <v>2</v>
      </c>
      <c t="s" r="C1" s="2">
        <v>60</v>
      </c>
    </row>
    <row r="2" spans="1:3">
      <c t="s" r="A2" s="3">
        <v>161</v>
      </c>
    </row>
    <row r="3" spans="1:3">
      <c t="s" r="A3" s="4">
        <v>404</v>
      </c>
      <c t="n" r="B3" s="7">
        <v>235.8</v>
      </c>
      <c t="n" r="C3" s="11">
        <v>239</v>
      </c>
    </row>
    <row r="4" spans="1:3">
      <c t="s" r="A4" s="4">
        <v>405</v>
      </c>
      <c t="n" r="B4" s="11">
        <v>110</v>
      </c>
      <c t="n" r="C4" s="7">
        <v>91.599999999999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06</v>
      </c>
      <c t="s" r="B1" s="2">
        <v>2</v>
      </c>
      <c t="s" r="C1" s="2">
        <v>60</v>
      </c>
    </row>
    <row r="2" spans="1:3">
      <c t="s" r="A2" s="3">
        <v>114</v>
      </c>
    </row>
    <row r="3" spans="1:3">
      <c t="s" r="A3" s="4">
        <v>407</v>
      </c>
      <c t="n" r="B3" s="7">
        <v>147.4</v>
      </c>
      <c t="n" r="C3" s="7">
        <v>139.1</v>
      </c>
    </row>
    <row r="4" spans="1:3">
      <c t="s" r="A4" s="4">
        <v>408</v>
      </c>
      <c t="n" r="B4" s="8">
        <v>156.3</v>
      </c>
      <c t="n" r="C4" s="8">
        <v>146.1</v>
      </c>
    </row>
    <row r="5" spans="1:3">
      <c t="s" r="A5" s="4">
        <v>409</v>
      </c>
      <c t="n" r="B5" s="8">
        <v>42.1</v>
      </c>
      <c t="n" r="C5" s="8">
        <v>45.4</v>
      </c>
    </row>
    <row r="6" spans="1:3">
      <c t="s" r="A6" s="4">
        <v>410</v>
      </c>
      <c t="n" r="B6" s="8">
        <v>345.8</v>
      </c>
      <c t="n" r="C6" s="8">
        <v>330.6</v>
      </c>
    </row>
    <row r="7" spans="1:3">
      <c t="s" r="A7" s="4">
        <v>411</v>
      </c>
      <c t="n" r="B7" s="8">
        <v>-7.2</v>
      </c>
      <c t="n" r="C7" s="8">
        <v>-12.3</v>
      </c>
    </row>
    <row r="8" spans="1:3">
      <c t="s" r="A8" s="4">
        <v>412</v>
      </c>
      <c t="n" r="B8" s="8">
        <v>-13.6</v>
      </c>
      <c t="n" r="C8" s="8">
        <v>-14.2</v>
      </c>
    </row>
    <row r="9" spans="1:3">
      <c t="s" r="A9" s="4">
        <v>413</v>
      </c>
      <c t="n" r="B9" s="11">
        <v>325</v>
      </c>
      <c t="n" r="C9" s="7">
        <v>30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4</v>
      </c>
      <c t="s" r="B1" s="2">
        <v>2</v>
      </c>
      <c t="s" r="C1" s="2">
        <v>60</v>
      </c>
    </row>
    <row r="2" spans="1:3">
      <c t="s" r="A2" s="4">
        <v>66</v>
      </c>
    </row>
    <row r="3" spans="1:3">
      <c t="s" r="A3" s="3">
        <v>415</v>
      </c>
    </row>
    <row r="4" spans="1:3">
      <c t="s" r="A4" s="4">
        <v>416</v>
      </c>
      <c t="n" r="B4" s="7">
        <v>1.6</v>
      </c>
      <c t="n" r="C4" s="7">
        <v>28.8</v>
      </c>
    </row>
    <row r="5" spans="1:3">
      <c t="s" r="A5" s="4">
        <v>73</v>
      </c>
    </row>
    <row r="6" spans="1:3">
      <c t="s" r="A6" s="3">
        <v>415</v>
      </c>
    </row>
    <row r="7" spans="1:3">
      <c t="s" r="A7" s="4">
        <v>417</v>
      </c>
      <c t="n" r="B7" s="8">
        <v>48.7</v>
      </c>
      <c t="n" r="C7" s="8">
        <v>47.9</v>
      </c>
    </row>
    <row r="8" spans="1:3">
      <c t="s" r="A8" s="4">
        <v>77</v>
      </c>
    </row>
    <row r="9" spans="1:3">
      <c t="s" r="A9" s="3">
        <v>415</v>
      </c>
    </row>
    <row r="10" spans="1:3">
      <c t="s" r="A10" s="4">
        <v>418</v>
      </c>
      <c t="n" r="B10" s="8">
        <v>96.5</v>
      </c>
      <c t="n" r="C10" s="8">
        <v>89.2</v>
      </c>
    </row>
    <row r="11" spans="1:3">
      <c t="s" r="A11" s="4">
        <v>419</v>
      </c>
      <c t="n" r="B11" s="8">
        <v>68.59999999999999</v>
      </c>
      <c t="n" r="C11" s="8">
        <v>37.6</v>
      </c>
    </row>
    <row r="12" spans="1:3">
      <c t="s" r="A12" s="4">
        <v>82</v>
      </c>
    </row>
    <row r="13" spans="1:3">
      <c t="s" r="A13" s="3">
        <v>415</v>
      </c>
    </row>
    <row r="14" spans="1:3">
      <c t="s" r="A14" s="4">
        <v>420</v>
      </c>
      <c t="n" r="B14" s="8">
        <v>43.2</v>
      </c>
      <c t="n" r="C14" s="8">
        <v>46.7</v>
      </c>
    </row>
    <row r="15" spans="1:3">
      <c t="s" r="A15" s="4">
        <v>421</v>
      </c>
      <c t="n" r="B15" s="8">
        <v>8.9</v>
      </c>
      <c t="n" r="C15" s="8">
        <v>9.6</v>
      </c>
    </row>
    <row r="16" spans="1:3">
      <c t="s" r="A16" s="4">
        <v>422</v>
      </c>
      <c t="n" r="B16" s="8">
        <v>46.9</v>
      </c>
      <c t="n" r="C16" s="8">
        <v>43.9</v>
      </c>
    </row>
    <row r="17" spans="1:3">
      <c t="s" r="A17" s="4">
        <v>423</v>
      </c>
      <c t="n" r="B17" s="7">
        <v>44.6</v>
      </c>
      <c t="n" r="C17" s="7">
        <v>3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5</v>
      </c>
      <c t="s" r="B1" s="2">
        <v>2</v>
      </c>
      <c t="s" r="C1" s="2">
        <v>60</v>
      </c>
    </row>
    <row r="2" spans="1:3">
      <c t="s" r="A2" s="3">
        <v>96</v>
      </c>
    </row>
    <row r="3" spans="1:3">
      <c t="s" r="A3" s="4">
        <v>97</v>
      </c>
      <c t="n" r="B3" s="11">
        <v>465</v>
      </c>
      <c t="n" r="C3" s="7">
        <v>443.2</v>
      </c>
    </row>
    <row r="4" spans="1:3">
      <c t="s" r="A4" s="4">
        <v>98</v>
      </c>
      <c t="n" r="B4" s="9">
        <v>0.01</v>
      </c>
      <c t="n" r="C4" s="9">
        <v>0.01</v>
      </c>
    </row>
    <row r="5" spans="1:3">
      <c t="s" r="A5" s="4">
        <v>99</v>
      </c>
      <c t="n" r="B5" s="6">
        <v>0</v>
      </c>
      <c t="n" r="C5" s="6">
        <v>0</v>
      </c>
    </row>
    <row r="6" spans="1:3">
      <c t="s" r="A6" s="4">
        <v>100</v>
      </c>
      <c t="n" r="B6" s="9">
        <v>0.01</v>
      </c>
      <c t="n" r="C6" s="9">
        <v>0.01</v>
      </c>
    </row>
    <row r="7" spans="1:3">
      <c t="s" r="A7" s="4">
        <v>101</v>
      </c>
      <c t="n" r="B7" s="6">
        <v>125000000</v>
      </c>
      <c t="n" r="C7" s="6">
        <v>125000000</v>
      </c>
    </row>
    <row r="8" spans="1:3">
      <c t="s" r="A8" s="4">
        <v>102</v>
      </c>
      <c t="n" r="B8" s="6">
        <v>37697865</v>
      </c>
      <c t="n" r="C8" s="6">
        <v>37697865</v>
      </c>
    </row>
    <row r="9" spans="1:3">
      <c t="s" r="A9" s="4">
        <v>103</v>
      </c>
      <c t="n" r="B9" s="6">
        <v>34940356</v>
      </c>
      <c t="n" r="C9" s="6">
        <v>34514599</v>
      </c>
    </row>
    <row r="10" spans="1:3">
      <c t="s" r="A10" s="4">
        <v>104</v>
      </c>
      <c t="n" r="B10" s="6">
        <v>2757509</v>
      </c>
      <c t="n" r="C10" s="6">
        <v>31832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4</v>
      </c>
      <c t="s" r="B1" s="2">
        <v>1</v>
      </c>
    </row>
    <row r="2" spans="1:3">
      <c t="s" r="B2" s="2">
        <v>2</v>
      </c>
      <c t="s" r="C2" s="2">
        <v>24</v>
      </c>
    </row>
    <row r="3" spans="1:3">
      <c t="s" r="A3" s="3">
        <v>425</v>
      </c>
    </row>
    <row r="4" spans="1:3">
      <c t="s" r="A4" s="4">
        <v>426</v>
      </c>
      <c t="n" r="B4" s="7">
        <v>17.1</v>
      </c>
      <c t="n" r="C4" s="7">
        <v>18.5</v>
      </c>
    </row>
    <row r="5" spans="1:3">
      <c t="s" r="A5" s="4">
        <v>427</v>
      </c>
      <c t="n" r="B5" s="6">
        <v>7</v>
      </c>
      <c t="n" r="C5" s="8">
        <v>4.6</v>
      </c>
    </row>
    <row r="6" spans="1:3">
      <c t="s" r="A6" s="4">
        <v>428</v>
      </c>
      <c t="n" r="B6" s="8">
        <v>-4.7</v>
      </c>
      <c t="n" r="C6" s="8">
        <v>-5.5</v>
      </c>
    </row>
    <row r="7" spans="1:3">
      <c t="s" r="A7" s="4">
        <v>429</v>
      </c>
      <c t="n" r="B7" s="8">
        <v>0.3</v>
      </c>
      <c t="n" r="C7" s="8">
        <v>0.2</v>
      </c>
    </row>
    <row r="8" spans="1:3">
      <c t="s" r="A8" s="4">
        <v>430</v>
      </c>
      <c t="n" r="B8" s="7">
        <v>19.7</v>
      </c>
      <c t="n" r="C8" s="7">
        <v>1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5"/>
    <col customWidth="1" max="7" min="7" width="14"/>
  </cols>
  <sheetData>
    <row r="1" spans="1:7">
      <c t="s" r="A1" s="1">
        <v>431</v>
      </c>
      <c t="s" r="B1" s="2">
        <v>23</v>
      </c>
      <c t="s" r="F1" s="2">
        <v>1</v>
      </c>
    </row>
    <row r="2" spans="1:7">
      <c t="s" r="B2" s="2">
        <v>2</v>
      </c>
      <c t="s" r="C2" s="2">
        <v>234</v>
      </c>
      <c t="s" r="D2" s="2">
        <v>235</v>
      </c>
      <c t="s" r="E2" s="2">
        <v>24</v>
      </c>
      <c t="s" r="F2" s="2">
        <v>2</v>
      </c>
      <c t="s" r="G2" s="2">
        <v>24</v>
      </c>
    </row>
    <row r="3" spans="1:7">
      <c t="s" r="A3" s="3">
        <v>166</v>
      </c>
    </row>
    <row r="4" spans="1:7">
      <c t="s" r="A4" s="4">
        <v>432</v>
      </c>
      <c t="s" r="B4" s="4">
        <v>433</v>
      </c>
      <c t="s" r="E4" s="4">
        <v>434</v>
      </c>
      <c t="s" r="F4" s="4">
        <v>435</v>
      </c>
      <c t="s" r="G4" s="4">
        <v>436</v>
      </c>
    </row>
    <row r="5" spans="1:7">
      <c t="s" r="A5" s="4">
        <v>437</v>
      </c>
      <c t="n" r="B5" s="7">
        <v>6.6</v>
      </c>
      <c t="n" r="E5" s="7">
        <v>7.4</v>
      </c>
      <c t="n" r="F5" s="7">
        <v>1.5</v>
      </c>
      <c t="n" r="G5" s="7">
        <v>8.5</v>
      </c>
    </row>
    <row r="6" spans="1:7">
      <c t="s" r="A6" s="4">
        <v>438</v>
      </c>
      <c t="n" r="F6" s="8">
        <v>6.7</v>
      </c>
    </row>
    <row r="7" spans="1:7">
      <c t="s" r="A7" s="4">
        <v>271</v>
      </c>
      <c t="n" r="F7" s="8">
        <v>17.9</v>
      </c>
    </row>
    <row r="8" spans="1:7">
      <c t="s" r="A8" s="4">
        <v>237</v>
      </c>
      <c t="n" r="B8" s="11">
        <v>4</v>
      </c>
      <c t="n" r="C8" s="7">
        <v>1.2</v>
      </c>
      <c t="n" r="D8" s="7">
        <v>0.6</v>
      </c>
      <c t="n" r="F8" s="7">
        <v>5.8</v>
      </c>
    </row>
    <row r="9" spans="1:7">
      <c t="s" r="A9" s="4">
        <v>439</v>
      </c>
      <c t="s" r="B9" s="4">
        <v>440</v>
      </c>
      <c t="s" r="E9" s="4">
        <v>441</v>
      </c>
      <c t="s" r="F9" s="4">
        <v>442</v>
      </c>
      <c t="s" r="G9" s="4">
        <v>443</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60</v>
      </c>
    </row>
    <row r="2" spans="1:3">
      <c t="s" r="A2" s="3">
        <v>445</v>
      </c>
    </row>
    <row r="3" spans="1:3">
      <c t="s" r="A3" s="4">
        <v>446</v>
      </c>
      <c t="n" r="B3" s="11">
        <v>607500000</v>
      </c>
      <c t="n" r="C3" s="11">
        <v>765500000</v>
      </c>
    </row>
    <row r="4" spans="1:3">
      <c t="s" r="A4" s="4">
        <v>447</v>
      </c>
      <c t="n" r="B4" s="6">
        <v>-114900000</v>
      </c>
      <c t="n" r="C4" s="6">
        <v>-11400000</v>
      </c>
    </row>
    <row r="5" spans="1:3">
      <c t="s" r="A5" s="4">
        <v>448</v>
      </c>
      <c t="n" r="B5" s="6">
        <v>492600000</v>
      </c>
      <c t="n" r="C5" s="6">
        <v>754100000</v>
      </c>
    </row>
    <row r="6" spans="1:3">
      <c t="s" r="A6" s="4">
        <v>449</v>
      </c>
      <c t="n" r="B6" s="6">
        <v>1200000</v>
      </c>
      <c t="n" r="C6" s="6">
        <v>1400000</v>
      </c>
    </row>
    <row r="7" spans="1:3">
      <c t="s" r="A7" s="4">
        <v>450</v>
      </c>
    </row>
    <row r="8" spans="1:3">
      <c t="s" r="A8" s="3">
        <v>445</v>
      </c>
    </row>
    <row r="9" spans="1:3">
      <c t="s" r="A9" s="4">
        <v>446</v>
      </c>
      <c t="n" r="B9" s="6">
        <v>0</v>
      </c>
      <c t="n" r="C9" s="6">
        <v>150500000</v>
      </c>
    </row>
    <row r="10" spans="1:3">
      <c t="s" r="A10" s="4">
        <v>451</v>
      </c>
      <c t="n" r="B10" s="6">
        <v>750000000</v>
      </c>
      <c t="n" r="C10" s="11">
        <v>750000000</v>
      </c>
    </row>
    <row r="11" spans="1:3">
      <c t="s" r="A11" s="4">
        <v>452</v>
      </c>
      <c t="s" r="C11" s="4">
        <v>453</v>
      </c>
    </row>
    <row r="12" spans="1:3">
      <c t="s" r="A12" s="4">
        <v>454</v>
      </c>
    </row>
    <row r="13" spans="1:3">
      <c t="s" r="A13" s="3">
        <v>445</v>
      </c>
    </row>
    <row r="14" spans="1:3">
      <c t="s" r="A14" s="4">
        <v>446</v>
      </c>
      <c t="n" r="B14" s="11">
        <v>182500000</v>
      </c>
      <c t="n" r="C14" s="11">
        <v>190000000</v>
      </c>
    </row>
    <row r="15" spans="1:3">
      <c t="s" r="A15" s="4">
        <v>452</v>
      </c>
      <c t="s" r="B15" s="4">
        <v>455</v>
      </c>
      <c t="s" r="C15" s="4">
        <v>456</v>
      </c>
    </row>
    <row r="16" spans="1:3">
      <c t="s" r="A16" s="4">
        <v>457</v>
      </c>
    </row>
    <row r="17" spans="1:3">
      <c t="s" r="A17" s="3">
        <v>445</v>
      </c>
    </row>
    <row r="18" spans="1:3">
      <c t="s" r="A18" s="4">
        <v>446</v>
      </c>
      <c t="n" r="B18" s="11">
        <v>100000000</v>
      </c>
      <c t="n" r="C18" s="11">
        <v>100000000</v>
      </c>
    </row>
    <row r="19" spans="1:3">
      <c t="s" r="A19" s="4">
        <v>458</v>
      </c>
      <c t="s" r="B19" s="4">
        <v>459</v>
      </c>
      <c t="s" r="C19" s="4">
        <v>459</v>
      </c>
    </row>
    <row r="20" spans="1:3">
      <c t="s" r="A20" s="4">
        <v>460</v>
      </c>
    </row>
    <row r="21" spans="1:3">
      <c t="s" r="A21" s="3">
        <v>445</v>
      </c>
    </row>
    <row r="22" spans="1:3">
      <c t="s" r="A22" s="4">
        <v>446</v>
      </c>
      <c t="n" r="B22" s="11">
        <v>30000000</v>
      </c>
      <c t="n" r="C22" s="11">
        <v>30000000</v>
      </c>
    </row>
    <row r="23" spans="1:3">
      <c t="s" r="A23" s="4">
        <v>458</v>
      </c>
      <c t="s" r="B23" s="4">
        <v>461</v>
      </c>
      <c t="s" r="C23" s="4">
        <v>461</v>
      </c>
    </row>
    <row r="24" spans="1:3">
      <c t="s" r="A24" s="4">
        <v>462</v>
      </c>
    </row>
    <row r="25" spans="1:3">
      <c t="s" r="A25" s="3">
        <v>445</v>
      </c>
    </row>
    <row r="26" spans="1:3">
      <c t="s" r="A26" s="4">
        <v>446</v>
      </c>
      <c t="n" r="B26" s="11">
        <v>75000000</v>
      </c>
      <c t="n" r="C26" s="11">
        <v>75000000</v>
      </c>
    </row>
    <row r="27" spans="1:3">
      <c t="s" r="A27" s="4">
        <v>458</v>
      </c>
      <c t="s" r="B27" s="4">
        <v>463</v>
      </c>
      <c t="s" r="C27" s="4">
        <v>463</v>
      </c>
    </row>
    <row r="28" spans="1:3">
      <c t="s" r="A28" s="4">
        <v>464</v>
      </c>
    </row>
    <row r="29" spans="1:3">
      <c t="s" r="A29" s="3">
        <v>445</v>
      </c>
    </row>
    <row r="30" spans="1:3">
      <c t="s" r="A30" s="4">
        <v>446</v>
      </c>
      <c t="n" r="B30" s="11">
        <v>25000000</v>
      </c>
      <c t="n" r="C30" s="11">
        <v>25000000</v>
      </c>
    </row>
    <row r="31" spans="1:3">
      <c t="s" r="A31" s="4">
        <v>458</v>
      </c>
      <c t="s" r="B31" s="4">
        <v>465</v>
      </c>
      <c t="s" r="C31" s="4">
        <v>465</v>
      </c>
    </row>
    <row r="32" spans="1:3">
      <c t="s" r="A32" s="4">
        <v>466</v>
      </c>
    </row>
    <row r="33" spans="1:3">
      <c t="s" r="A33" s="3">
        <v>445</v>
      </c>
    </row>
    <row r="34" spans="1:3">
      <c t="s" r="A34" s="4">
        <v>446</v>
      </c>
      <c t="n" r="B34" s="11">
        <v>95000000</v>
      </c>
      <c t="n" r="C34" s="11">
        <v>95000000</v>
      </c>
    </row>
    <row r="35" spans="1:3">
      <c t="s" r="A35" s="4">
        <v>458</v>
      </c>
      <c t="s" r="B35" s="4">
        <v>467</v>
      </c>
      <c t="s" r="C35" s="4">
        <v>467</v>
      </c>
    </row>
    <row r="36" spans="1:3">
      <c t="s" r="A36" s="4">
        <v>468</v>
      </c>
    </row>
    <row r="37" spans="1:3">
      <c t="s" r="A37" s="3">
        <v>445</v>
      </c>
    </row>
    <row r="38" spans="1:3">
      <c t="s" r="A38" s="4">
        <v>446</v>
      </c>
      <c t="n" r="B38" s="11">
        <v>100000000</v>
      </c>
      <c t="n" r="C38" s="11">
        <v>100000000</v>
      </c>
    </row>
    <row r="39" spans="1:3">
      <c t="s" r="A39" s="4">
        <v>458</v>
      </c>
      <c t="s" r="B39" s="4">
        <v>469</v>
      </c>
      <c t="s" r="C39" s="4">
        <v>4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60</v>
      </c>
    </row>
    <row r="2" spans="1:3">
      <c t="s" r="A2" s="3">
        <v>471</v>
      </c>
    </row>
    <row r="3" spans="1:3">
      <c t="s" r="A3" s="4">
        <v>472</v>
      </c>
      <c t="n" r="B3" s="11">
        <v>6700000</v>
      </c>
      <c t="n" r="C3" s="11">
        <v>8600000</v>
      </c>
    </row>
    <row r="4" spans="1:3">
      <c t="s" r="A4" s="4">
        <v>473</v>
      </c>
      <c t="n" r="B4" s="6">
        <v>900000</v>
      </c>
      <c t="n" r="C4" s="11">
        <v>1200000</v>
      </c>
    </row>
    <row r="5" spans="1:3">
      <c t="s" r="A5" s="4">
        <v>474</v>
      </c>
    </row>
    <row r="6" spans="1:3">
      <c t="s" r="A6" s="3">
        <v>471</v>
      </c>
    </row>
    <row r="7" spans="1:3">
      <c t="s" r="A7" s="4">
        <v>475</v>
      </c>
      <c t="n" r="B7" s="6">
        <v>12100000</v>
      </c>
    </row>
    <row r="8" spans="1:3">
      <c t="s" r="A8" s="4">
        <v>450</v>
      </c>
    </row>
    <row r="9" spans="1:3">
      <c t="s" r="A9" s="3">
        <v>471</v>
      </c>
    </row>
    <row r="10" spans="1:3">
      <c t="s" r="A10" s="4">
        <v>476</v>
      </c>
      <c t="n" r="B10" s="6">
        <v>750000000</v>
      </c>
    </row>
    <row r="11" spans="1:3">
      <c t="s" r="A11" s="4">
        <v>477</v>
      </c>
    </row>
    <row r="12" spans="1:3">
      <c t="s" r="A12" s="3">
        <v>471</v>
      </c>
    </row>
    <row r="13" spans="1:3">
      <c t="s" r="A13" s="4">
        <v>478</v>
      </c>
      <c t="n" r="B13" s="11">
        <v>7388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9</v>
      </c>
      <c t="s" r="B1" s="2">
        <v>1</v>
      </c>
    </row>
    <row r="2" spans="1:3">
      <c t="s" r="B2" s="2">
        <v>2</v>
      </c>
      <c t="s" r="C2" s="2">
        <v>60</v>
      </c>
    </row>
    <row r="3" spans="1:3">
      <c t="s" r="A3" s="3">
        <v>480</v>
      </c>
    </row>
    <row r="4" spans="1:3">
      <c t="s" r="A4" s="4">
        <v>481</v>
      </c>
      <c t="n" r="B4" s="7">
        <v>7.8</v>
      </c>
    </row>
    <row r="5" spans="1:3">
      <c t="s" r="A5" s="4">
        <v>482</v>
      </c>
      <c t="n" r="B5" s="7">
        <v>272.1</v>
      </c>
      <c t="n" r="C5" s="7">
        <v>237.5</v>
      </c>
    </row>
    <row r="6" spans="1:3">
      <c t="s" r="A6" s="4">
        <v>483</v>
      </c>
    </row>
    <row r="7" spans="1:3">
      <c t="s" r="A7" s="3">
        <v>480</v>
      </c>
    </row>
    <row r="8" spans="1:3">
      <c t="s" r="A8" s="4">
        <v>484</v>
      </c>
      <c t="s" r="B8" s="4">
        <v>485</v>
      </c>
    </row>
    <row r="9" spans="1:3">
      <c t="s" r="A9" s="4">
        <v>486</v>
      </c>
    </row>
    <row r="10" spans="1:3">
      <c t="s" r="A10" s="3">
        <v>480</v>
      </c>
    </row>
    <row r="11" spans="1:3">
      <c t="s" r="A11" s="4">
        <v>482</v>
      </c>
      <c t="n" r="B11" s="7">
        <v>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487</v>
      </c>
      <c t="s" r="B1" s="2">
        <v>23</v>
      </c>
      <c t="s" r="E1" s="2">
        <v>1</v>
      </c>
    </row>
    <row r="2" spans="1:7">
      <c t="s" r="B2" s="2">
        <v>2</v>
      </c>
      <c t="s" r="C2" s="2">
        <v>24</v>
      </c>
      <c t="s" r="D2" s="2">
        <v>488</v>
      </c>
      <c t="s" r="E2" s="2">
        <v>2</v>
      </c>
      <c t="s" r="F2" s="2">
        <v>24</v>
      </c>
      <c t="s" r="G2" s="2">
        <v>60</v>
      </c>
    </row>
    <row r="3" spans="1:7">
      <c t="s" r="A3" s="3">
        <v>489</v>
      </c>
    </row>
    <row r="4" spans="1:7">
      <c t="s" r="A4" s="4">
        <v>490</v>
      </c>
      <c t="n" r="D4" s="11">
        <v>1200000</v>
      </c>
    </row>
    <row r="5" spans="1:7">
      <c t="s" r="A5" s="4">
        <v>491</v>
      </c>
      <c t="n" r="E5" s="11">
        <v>0</v>
      </c>
      <c t="n" r="F5" s="11">
        <v>0</v>
      </c>
    </row>
    <row r="6" spans="1:7">
      <c t="s" r="A6" s="4">
        <v>492</v>
      </c>
      <c t="n" r="E6" s="11">
        <v>0</v>
      </c>
    </row>
    <row r="7" spans="1:7">
      <c t="s" r="A7" s="4">
        <v>493</v>
      </c>
    </row>
    <row r="8" spans="1:7">
      <c t="s" r="A8" s="3">
        <v>489</v>
      </c>
    </row>
    <row r="9" spans="1:7">
      <c t="s" r="A9" s="4">
        <v>494</v>
      </c>
      <c t="s" r="B9" s="4">
        <v>495</v>
      </c>
      <c t="s" r="E9" s="4">
        <v>495</v>
      </c>
      <c t="s" r="G9" s="4">
        <v>496</v>
      </c>
    </row>
    <row r="10" spans="1:7">
      <c t="s" r="A10" s="4">
        <v>497</v>
      </c>
    </row>
    <row r="11" spans="1:7">
      <c t="s" r="A11" s="3">
        <v>489</v>
      </c>
    </row>
    <row r="12" spans="1:7">
      <c t="s" r="A12" s="4">
        <v>498</v>
      </c>
      <c t="n" r="B12" s="11">
        <v>3500000</v>
      </c>
      <c t="n" r="C12" s="11">
        <v>3400000</v>
      </c>
      <c t="n" r="E12" s="11">
        <v>10400000</v>
      </c>
      <c t="n" r="F12" s="11">
        <v>103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99</v>
      </c>
      <c t="s" r="B1" s="2">
        <v>23</v>
      </c>
      <c t="s" r="D1" s="2">
        <v>1</v>
      </c>
    </row>
    <row r="2" spans="1:5">
      <c t="s" r="B2" s="2">
        <v>2</v>
      </c>
      <c t="s" r="C2" s="2">
        <v>24</v>
      </c>
      <c t="s" r="D2" s="2">
        <v>2</v>
      </c>
      <c t="s" r="E2" s="2">
        <v>24</v>
      </c>
    </row>
    <row r="3" spans="1:5">
      <c t="s" r="A3" s="4">
        <v>500</v>
      </c>
    </row>
    <row r="4" spans="1:5">
      <c t="s" r="A4" s="3">
        <v>501</v>
      </c>
    </row>
    <row r="5" spans="1:5">
      <c t="s" r="A5" s="4">
        <v>502</v>
      </c>
      <c t="n" r="B5" s="7">
        <v>2.8</v>
      </c>
      <c t="n" r="C5" s="7">
        <v>3.3</v>
      </c>
      <c t="n" r="D5" s="7">
        <v>8.4</v>
      </c>
      <c t="n" r="E5" s="11">
        <v>10</v>
      </c>
    </row>
    <row r="6" spans="1:5">
      <c t="s" r="A6" s="4">
        <v>503</v>
      </c>
      <c t="n" r="B6" s="8">
        <v>10.2</v>
      </c>
      <c t="n" r="C6" s="8">
        <v>9.9</v>
      </c>
      <c t="n" r="D6" s="8">
        <v>30.4</v>
      </c>
      <c t="n" r="E6" s="8">
        <v>29.6</v>
      </c>
    </row>
    <row r="7" spans="1:5">
      <c t="s" r="A7" s="4">
        <v>504</v>
      </c>
      <c t="n" r="B7" s="8">
        <v>-18.8</v>
      </c>
      <c t="n" r="C7" s="8">
        <v>-19.2</v>
      </c>
      <c t="n" r="D7" s="8">
        <v>-56.3</v>
      </c>
      <c t="n" r="E7" s="8">
        <v>-57.5</v>
      </c>
    </row>
    <row r="8" spans="1:5">
      <c t="s" r="A8" s="4">
        <v>505</v>
      </c>
      <c t="n" r="B8" s="8">
        <v>-1.5</v>
      </c>
      <c t="n" r="C8" s="8">
        <v>-1.5</v>
      </c>
      <c t="n" r="D8" s="8">
        <v>-4.5</v>
      </c>
      <c t="n" r="E8" s="8">
        <v>-4.5</v>
      </c>
    </row>
    <row r="9" spans="1:5">
      <c t="s" r="A9" s="4">
        <v>506</v>
      </c>
      <c t="n" r="B9" s="8">
        <v>6.8</v>
      </c>
      <c t="n" r="C9" s="8">
        <v>8.5</v>
      </c>
      <c t="n" r="D9" s="8">
        <v>20.4</v>
      </c>
      <c t="n" r="E9" s="8">
        <v>25.5</v>
      </c>
    </row>
    <row r="10" spans="1:5">
      <c t="s" r="A10" s="4">
        <v>490</v>
      </c>
      <c t="n" r="B10" s="6">
        <v>0</v>
      </c>
      <c t="n" r="C10" s="6">
        <v>0</v>
      </c>
      <c t="n" r="D10" s="6">
        <v>0</v>
      </c>
      <c t="n" r="E10" s="8">
        <v>-1.2</v>
      </c>
    </row>
    <row r="11" spans="1:5">
      <c t="s" r="A11" s="4">
        <v>507</v>
      </c>
      <c t="n" r="B11" s="8">
        <v>-0.5</v>
      </c>
      <c t="n" r="C11" s="6">
        <v>1</v>
      </c>
      <c t="n" r="D11" s="8">
        <v>-1.6</v>
      </c>
      <c t="n" r="E11" s="8">
        <v>1.9</v>
      </c>
    </row>
    <row r="12" spans="1:5">
      <c t="s" r="A12" s="4">
        <v>508</v>
      </c>
    </row>
    <row r="13" spans="1:5">
      <c t="s" r="A13" s="3">
        <v>501</v>
      </c>
    </row>
    <row r="14" spans="1:5">
      <c t="s" r="A14" s="4">
        <v>503</v>
      </c>
      <c t="n" r="B14" s="8">
        <v>0.1</v>
      </c>
      <c t="n" r="C14" s="8">
        <v>0.1</v>
      </c>
      <c t="n" r="D14" s="8">
        <v>0.4</v>
      </c>
      <c t="n" r="E14" s="8">
        <v>0.4</v>
      </c>
    </row>
    <row r="15" spans="1:5">
      <c t="s" r="A15" s="4">
        <v>506</v>
      </c>
      <c t="n" r="B15" s="8">
        <v>-0.1</v>
      </c>
      <c t="n" r="C15" s="6">
        <v>0</v>
      </c>
      <c t="n" r="D15" s="8">
        <v>-0.3</v>
      </c>
      <c t="n" r="E15" s="8">
        <v>-0.1</v>
      </c>
    </row>
    <row r="16" spans="1:5">
      <c t="s" r="A16" s="4">
        <v>507</v>
      </c>
      <c t="n" r="B16" s="11">
        <v>0</v>
      </c>
      <c t="n" r="C16" s="7">
        <v>0.1</v>
      </c>
      <c t="n" r="D16" s="7">
        <v>0.1</v>
      </c>
      <c t="n" r="E16" s="7">
        <v>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21"/>
    <col customWidth="1" max="3" min="3" width="40"/>
  </cols>
  <sheetData>
    <row r="1" spans="1:3">
      <c t="s" r="A1" s="1">
        <v>509</v>
      </c>
      <c t="s" r="B1" s="2">
        <v>23</v>
      </c>
      <c t="s" r="C1" s="2">
        <v>1</v>
      </c>
    </row>
    <row r="2" spans="1:3">
      <c t="s" r="B2" s="2">
        <v>510</v>
      </c>
      <c t="s" r="C2" s="2">
        <v>511</v>
      </c>
    </row>
    <row r="3" spans="1:3">
      <c t="s" r="A3" s="3">
        <v>512</v>
      </c>
    </row>
    <row r="4" spans="1:3">
      <c t="s" r="A4" s="4">
        <v>513</v>
      </c>
      <c t="n" r="C4" s="6">
        <v>4</v>
      </c>
    </row>
    <row r="5" spans="1:3">
      <c t="s" r="A5" s="4">
        <v>514</v>
      </c>
      <c t="n" r="C5" s="7">
        <v>2.4</v>
      </c>
    </row>
    <row r="6" spans="1:3">
      <c t="s" r="A6" s="4">
        <v>515</v>
      </c>
      <c t="n" r="B6" s="7">
        <v>1.7</v>
      </c>
    </row>
    <row r="7" spans="1:3">
      <c t="s" r="A7" s="4">
        <v>516</v>
      </c>
    </row>
    <row r="8" spans="1:3">
      <c t="s" r="A8" s="3">
        <v>512</v>
      </c>
    </row>
    <row r="9" spans="1:3">
      <c t="s" r="A9" s="4">
        <v>517</v>
      </c>
      <c t="n" r="C9" s="6">
        <v>3</v>
      </c>
    </row>
    <row r="10" spans="1:3">
      <c t="s" r="A10" s="4">
        <v>518</v>
      </c>
    </row>
    <row r="11" spans="1:3">
      <c t="s" r="A11" s="3">
        <v>512</v>
      </c>
    </row>
    <row r="12" spans="1:3">
      <c t="s" r="A12" s="4">
        <v>517</v>
      </c>
      <c t="n" r="C12" s="6">
        <v>1</v>
      </c>
    </row>
    <row r="13" spans="1:3">
      <c t="s" r="A13" s="4">
        <v>519</v>
      </c>
    </row>
    <row r="14" spans="1:3">
      <c t="s" r="A14" s="3">
        <v>512</v>
      </c>
    </row>
    <row r="15" spans="1:3">
      <c t="s" r="A15" s="4">
        <v>517</v>
      </c>
      <c t="n" r="C15" s="6">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520</v>
      </c>
      <c t="s" r="B1" s="2">
        <v>23</v>
      </c>
      <c t="s" r="H1" s="2">
        <v>1</v>
      </c>
    </row>
    <row r="2" spans="1:9">
      <c t="s" r="B2" s="2">
        <v>2</v>
      </c>
      <c t="s" r="C2" s="2">
        <v>234</v>
      </c>
      <c t="s" r="D2" s="2">
        <v>235</v>
      </c>
      <c t="s" r="E2" s="2">
        <v>24</v>
      </c>
      <c t="s" r="F2" s="2">
        <v>521</v>
      </c>
      <c t="s" r="G2" s="2">
        <v>488</v>
      </c>
      <c t="s" r="H2" s="2">
        <v>2</v>
      </c>
      <c t="s" r="I2" s="2">
        <v>24</v>
      </c>
    </row>
    <row r="3" spans="1:9">
      <c t="s" r="A3" s="3">
        <v>522</v>
      </c>
    </row>
    <row r="4" spans="1:9">
      <c t="s" r="A4" s="4">
        <v>523</v>
      </c>
      <c t="n" r="B4" s="7">
        <v>1.4</v>
      </c>
      <c t="n" r="C4" s="7">
        <v>10.2</v>
      </c>
      <c t="n" r="D4" s="7">
        <v>1.1</v>
      </c>
      <c t="n" r="E4" s="7">
        <v>3.1</v>
      </c>
      <c t="n" r="F4" s="7">
        <v>2.1</v>
      </c>
      <c t="n" r="G4" s="7">
        <v>0.7</v>
      </c>
      <c t="n" r="H4" s="7">
        <v>12.7</v>
      </c>
      <c t="n" r="I4" s="7">
        <v>5.9</v>
      </c>
    </row>
    <row r="5" spans="1:9">
      <c t="s" r="A5" s="4">
        <v>28</v>
      </c>
    </row>
    <row r="6" spans="1:9">
      <c t="s" r="A6" s="3">
        <v>522</v>
      </c>
    </row>
    <row r="7" spans="1:9">
      <c t="s" r="A7" s="4">
        <v>523</v>
      </c>
      <c t="n" r="B7" s="6">
        <v>1</v>
      </c>
      <c t="n" r="C7" s="8">
        <v>4.6</v>
      </c>
      <c t="n" r="D7" s="8">
        <v>0.6</v>
      </c>
      <c t="n" r="E7" s="8">
        <v>1.3</v>
      </c>
      <c t="n" r="F7" s="8">
        <v>0.9</v>
      </c>
      <c t="n" r="G7" s="8">
        <v>0.4</v>
      </c>
      <c t="n" r="H7" s="8">
        <v>6.2</v>
      </c>
      <c t="n" r="I7" s="8">
        <v>2.6</v>
      </c>
    </row>
    <row r="8" spans="1:9">
      <c t="s" r="A8" s="4">
        <v>29</v>
      </c>
    </row>
    <row r="9" spans="1:9">
      <c t="s" r="A9" s="3">
        <v>522</v>
      </c>
    </row>
    <row r="10" spans="1:9">
      <c t="s" r="A10" s="4">
        <v>523</v>
      </c>
      <c t="n" r="B10" s="8">
        <v>0.4</v>
      </c>
      <c t="n" r="C10" s="8">
        <v>5.6</v>
      </c>
      <c t="n" r="D10" s="8">
        <v>0.5</v>
      </c>
      <c t="n" r="E10" s="8">
        <v>1.8</v>
      </c>
      <c t="n" r="F10" s="8">
        <v>1.2</v>
      </c>
      <c t="n" r="G10" s="8">
        <v>0.3</v>
      </c>
      <c t="n" r="H10" s="8">
        <v>6.5</v>
      </c>
      <c t="n" r="I10" s="8">
        <v>3.3</v>
      </c>
    </row>
    <row r="11" spans="1:9">
      <c t="s" r="A11" s="4">
        <v>524</v>
      </c>
    </row>
    <row r="12" spans="1:9">
      <c t="s" r="A12" s="3">
        <v>522</v>
      </c>
    </row>
    <row r="13" spans="1:9">
      <c t="s" r="A13" s="4">
        <v>523</v>
      </c>
      <c t="n" r="B13" s="6">
        <v>1</v>
      </c>
      <c t="n" r="C13" s="8">
        <v>5.8</v>
      </c>
      <c t="n" r="D13" s="8">
        <v>0.8</v>
      </c>
      <c t="n" r="E13" s="8">
        <v>3.1</v>
      </c>
      <c t="n" r="F13" s="8">
        <v>2.1</v>
      </c>
      <c t="n" r="G13" s="8">
        <v>0.7</v>
      </c>
      <c t="n" r="H13" s="8">
        <v>7.6</v>
      </c>
      <c t="n" r="I13" s="8">
        <v>5.9</v>
      </c>
    </row>
    <row r="14" spans="1:9">
      <c t="s" r="A14" s="4">
        <v>525</v>
      </c>
    </row>
    <row r="15" spans="1:9">
      <c t="s" r="A15" s="3">
        <v>522</v>
      </c>
    </row>
    <row r="16" spans="1:9">
      <c t="s" r="A16" s="4">
        <v>523</v>
      </c>
      <c t="n" r="B16" s="8">
        <v>0.4</v>
      </c>
      <c t="n" r="C16" s="8">
        <v>4.4</v>
      </c>
      <c t="n" r="D16" s="8">
        <v>0.3</v>
      </c>
      <c t="n" r="E16" s="6">
        <v>0</v>
      </c>
      <c t="n" r="F16" s="6">
        <v>0</v>
      </c>
      <c t="n" r="G16" s="6">
        <v>0</v>
      </c>
      <c t="n" r="H16" s="8">
        <v>5.1</v>
      </c>
      <c t="n" r="I16" s="6">
        <v>0</v>
      </c>
    </row>
    <row r="17" spans="1:9">
      <c t="s" r="A17" s="4">
        <v>516</v>
      </c>
    </row>
    <row r="18" spans="1:9">
      <c t="s" r="A18" s="3">
        <v>522</v>
      </c>
    </row>
    <row r="19" spans="1:9">
      <c t="s" r="A19" s="4">
        <v>523</v>
      </c>
      <c t="n" r="B19" s="8">
        <v>0.9</v>
      </c>
      <c t="n" r="C19" s="8">
        <v>8.1</v>
      </c>
      <c t="n" r="D19" s="8">
        <v>0.6</v>
      </c>
      <c t="n" r="E19" s="8">
        <v>1.3</v>
      </c>
      <c t="n" r="F19" s="8">
        <v>1.3</v>
      </c>
      <c t="n" r="G19" s="8">
        <v>0.1</v>
      </c>
      <c t="n" r="H19" s="8">
        <v>9.6</v>
      </c>
      <c t="n" r="I19" s="8">
        <v>2.7</v>
      </c>
    </row>
    <row r="20" spans="1:9">
      <c t="s" r="A20" s="4">
        <v>518</v>
      </c>
    </row>
    <row r="21" spans="1:9">
      <c t="s" r="A21" s="3">
        <v>522</v>
      </c>
    </row>
    <row r="22" spans="1:9">
      <c t="s" r="A22" s="4">
        <v>523</v>
      </c>
      <c t="n" r="B22" s="8">
        <v>0.2</v>
      </c>
      <c t="n" r="C22" s="8">
        <v>1.7</v>
      </c>
      <c t="n" r="D22" s="8">
        <v>0.1</v>
      </c>
      <c t="n" r="E22" s="8">
        <v>1.4</v>
      </c>
      <c t="n" r="F22" s="8">
        <v>0.3</v>
      </c>
      <c t="n" r="G22" s="8">
        <v>0.4</v>
      </c>
      <c t="n" r="H22" s="6">
        <v>2</v>
      </c>
      <c t="n" r="I22" s="8">
        <v>2.1</v>
      </c>
    </row>
    <row r="23" spans="1:9">
      <c t="s" r="A23" s="4">
        <v>526</v>
      </c>
    </row>
    <row r="24" spans="1:9">
      <c t="s" r="A24" s="3">
        <v>522</v>
      </c>
    </row>
    <row r="25" spans="1:9">
      <c t="s" r="A25" s="4">
        <v>523</v>
      </c>
      <c t="n" r="B25" s="7">
        <v>0.3</v>
      </c>
      <c t="n" r="C25" s="7">
        <v>0.4</v>
      </c>
      <c t="n" r="D25" s="7">
        <v>0.4</v>
      </c>
      <c t="n" r="E25" s="7">
        <v>0.4</v>
      </c>
      <c t="n" r="F25" s="7">
        <v>0.5</v>
      </c>
      <c t="n" r="G25" s="7">
        <v>0.2</v>
      </c>
      <c t="n" r="H25" s="7">
        <v>1.1</v>
      </c>
      <c t="n" r="I25" s="7">
        <v>1.1</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27</v>
      </c>
      <c t="s" r="B1" s="2">
        <v>23</v>
      </c>
      <c t="s" r="D1" s="2">
        <v>1</v>
      </c>
    </row>
    <row r="2" spans="1:5">
      <c t="s" r="B2" s="2">
        <v>2</v>
      </c>
      <c t="s" r="C2" s="2">
        <v>24</v>
      </c>
      <c t="s" r="D2" s="2">
        <v>2</v>
      </c>
      <c t="s" r="E2" s="2">
        <v>24</v>
      </c>
    </row>
    <row r="3" spans="1:5">
      <c t="s" r="A3" s="3">
        <v>528</v>
      </c>
    </row>
    <row r="4" spans="1:5">
      <c t="s" r="A4" s="4">
        <v>26</v>
      </c>
      <c t="n" r="B4" s="7">
        <v>526.8</v>
      </c>
      <c t="n" r="C4" s="7">
        <v>551.7</v>
      </c>
      <c t="n" r="D4" s="7">
        <v>1586.9</v>
      </c>
      <c t="n" r="E4" s="7">
        <v>1686.8</v>
      </c>
    </row>
    <row r="5" spans="1:5">
      <c t="s" r="A5" s="4">
        <v>529</v>
      </c>
      <c t="s" r="B5" s="4">
        <v>530</v>
      </c>
      <c t="s" r="D5" s="4">
        <v>531</v>
      </c>
    </row>
    <row r="6" spans="1:5">
      <c t="s" r="A6" s="3">
        <v>532</v>
      </c>
    </row>
    <row r="7" spans="1:5">
      <c t="s" r="A7" s="4">
        <v>31</v>
      </c>
      <c t="n" r="B7" s="7">
        <v>70.5</v>
      </c>
      <c t="n" r="C7" s="8">
        <v>71.8</v>
      </c>
      <c t="n" r="D7" s="7">
        <v>185.8</v>
      </c>
      <c t="n" r="E7" s="8">
        <v>208.5</v>
      </c>
    </row>
    <row r="8" spans="1:5">
      <c t="s" r="A8" s="4">
        <v>533</v>
      </c>
      <c t="s" r="B8" s="4">
        <v>534</v>
      </c>
      <c t="s" r="D8" s="4">
        <v>535</v>
      </c>
    </row>
    <row r="9" spans="1:5">
      <c t="s" r="A9" s="4">
        <v>536</v>
      </c>
    </row>
    <row r="10" spans="1:5">
      <c t="s" r="A10" s="3">
        <v>532</v>
      </c>
    </row>
    <row r="11" spans="1:5">
      <c t="s" r="A11" s="4">
        <v>31</v>
      </c>
      <c t="n" r="B11" s="7">
        <v>-11.1</v>
      </c>
      <c t="n" r="C11" s="8">
        <v>-8.9</v>
      </c>
      <c t="n" r="D11" s="7">
        <v>-32.7</v>
      </c>
      <c t="n" r="E11" s="8">
        <v>-30.1</v>
      </c>
    </row>
    <row r="12" spans="1:5">
      <c t="s" r="A12" s="4">
        <v>533</v>
      </c>
      <c t="s" r="B12" s="4">
        <v>537</v>
      </c>
      <c t="s" r="D12" s="4">
        <v>538</v>
      </c>
    </row>
    <row r="13" spans="1:5">
      <c t="s" r="A13" s="4">
        <v>539</v>
      </c>
    </row>
    <row r="14" spans="1:5">
      <c t="s" r="A14" s="3">
        <v>528</v>
      </c>
    </row>
    <row r="15" spans="1:5">
      <c t="s" r="A15" s="4">
        <v>26</v>
      </c>
      <c t="n" r="B15" s="7">
        <v>4.2</v>
      </c>
      <c t="n" r="C15" s="8">
        <v>4.8</v>
      </c>
      <c t="n" r="D15" s="7">
        <v>16.2</v>
      </c>
      <c t="n" r="E15" s="8">
        <v>14.7</v>
      </c>
    </row>
    <row r="16" spans="1:5">
      <c t="s" r="A16" s="4">
        <v>540</v>
      </c>
    </row>
    <row r="17" spans="1:5">
      <c t="s" r="A17" s="3">
        <v>528</v>
      </c>
    </row>
    <row r="18" spans="1:5">
      <c t="s" r="A18" s="4">
        <v>26</v>
      </c>
      <c t="n" r="B18" s="7">
        <v>208.3</v>
      </c>
      <c t="n" r="C18" s="8">
        <v>243.2</v>
      </c>
      <c t="n" r="D18" s="7">
        <v>652.1</v>
      </c>
      <c t="n" r="E18" s="8">
        <v>784.8</v>
      </c>
    </row>
    <row r="19" spans="1:5">
      <c t="s" r="A19" s="4">
        <v>529</v>
      </c>
      <c t="s" r="B19" s="4">
        <v>541</v>
      </c>
      <c t="s" r="D19" s="4">
        <v>542</v>
      </c>
    </row>
    <row r="20" spans="1:5">
      <c t="s" r="A20" s="3">
        <v>532</v>
      </c>
    </row>
    <row r="21" spans="1:5">
      <c t="s" r="A21" s="4">
        <v>31</v>
      </c>
      <c t="n" r="B21" s="7">
        <v>28.1</v>
      </c>
      <c t="n" r="C21" s="8">
        <v>38.6</v>
      </c>
      <c t="n" r="D21" s="7">
        <v>79.59999999999999</v>
      </c>
      <c t="n" r="E21" s="8">
        <v>126.4</v>
      </c>
    </row>
    <row r="22" spans="1:5">
      <c t="s" r="A22" s="4">
        <v>533</v>
      </c>
      <c t="s" r="B22" s="4">
        <v>543</v>
      </c>
      <c t="s" r="D22" s="4">
        <v>544</v>
      </c>
    </row>
    <row r="23" spans="1:5">
      <c t="s" r="A23" s="4">
        <v>545</v>
      </c>
    </row>
    <row r="24" spans="1:5">
      <c t="s" r="A24" s="3">
        <v>528</v>
      </c>
    </row>
    <row r="25" spans="1:5">
      <c t="s" r="A25" s="4">
        <v>26</v>
      </c>
      <c t="n" r="B25" s="7">
        <v>98.5</v>
      </c>
      <c t="n" r="C25" s="8">
        <v>95.7</v>
      </c>
      <c t="n" r="D25" s="7">
        <v>287.8</v>
      </c>
      <c t="n" r="E25" s="8">
        <v>276.9</v>
      </c>
    </row>
    <row r="26" spans="1:5">
      <c t="s" r="A26" s="4">
        <v>529</v>
      </c>
      <c t="s" r="B26" s="4">
        <v>546</v>
      </c>
      <c t="s" r="D26" s="4">
        <v>547</v>
      </c>
    </row>
    <row r="27" spans="1:5">
      <c t="s" r="A27" s="3">
        <v>532</v>
      </c>
    </row>
    <row r="28" spans="1:5">
      <c t="s" r="A28" s="4">
        <v>31</v>
      </c>
      <c t="n" r="B28" s="7">
        <v>11.7</v>
      </c>
      <c t="n" r="C28" s="8">
        <v>10.4</v>
      </c>
      <c t="n" r="D28" s="7">
        <v>30.6</v>
      </c>
      <c t="n" r="E28" s="8">
        <v>28.5</v>
      </c>
    </row>
    <row r="29" spans="1:5">
      <c t="s" r="A29" s="4">
        <v>533</v>
      </c>
      <c t="s" r="B29" s="4">
        <v>548</v>
      </c>
      <c t="s" r="D29" s="4">
        <v>549</v>
      </c>
    </row>
    <row r="30" spans="1:5">
      <c t="s" r="A30" s="4">
        <v>550</v>
      </c>
    </row>
    <row r="31" spans="1:5">
      <c t="s" r="A31" s="3">
        <v>528</v>
      </c>
    </row>
    <row r="32" spans="1:5">
      <c t="s" r="A32" s="4">
        <v>26</v>
      </c>
      <c t="n" r="B32" s="7">
        <v>153.5</v>
      </c>
      <c t="n" r="C32" s="8">
        <v>147.6</v>
      </c>
      <c t="n" r="D32" s="11">
        <v>454</v>
      </c>
      <c t="n" r="E32" s="8">
        <v>428.2</v>
      </c>
    </row>
    <row r="33" spans="1:5">
      <c t="s" r="A33" s="4">
        <v>529</v>
      </c>
      <c t="s" r="B33" s="4">
        <v>551</v>
      </c>
      <c t="s" r="D33" s="4">
        <v>552</v>
      </c>
    </row>
    <row r="34" spans="1:5">
      <c t="s" r="A34" s="3">
        <v>532</v>
      </c>
    </row>
    <row r="35" spans="1:5">
      <c t="s" r="A35" s="4">
        <v>31</v>
      </c>
      <c t="n" r="B35" s="7">
        <v>33.2</v>
      </c>
      <c t="n" r="C35" s="8">
        <v>25.8</v>
      </c>
      <c t="n" r="D35" s="7">
        <v>86.09999999999999</v>
      </c>
      <c t="n" r="E35" s="8">
        <v>66.3</v>
      </c>
    </row>
    <row r="36" spans="1:5">
      <c t="s" r="A36" s="4">
        <v>533</v>
      </c>
      <c t="s" r="B36" s="4">
        <v>553</v>
      </c>
      <c t="s" r="D36" s="4">
        <v>554</v>
      </c>
    </row>
    <row r="37" spans="1:5">
      <c t="s" r="A37" s="4">
        <v>555</v>
      </c>
    </row>
    <row r="38" spans="1:5">
      <c t="s" r="A38" s="3">
        <v>528</v>
      </c>
    </row>
    <row r="39" spans="1:5">
      <c t="s" r="A39" s="4">
        <v>26</v>
      </c>
      <c t="n" r="B39" s="7">
        <v>66.5</v>
      </c>
      <c t="n" r="C39" s="8">
        <v>65.2</v>
      </c>
      <c t="n" r="D39" s="11">
        <v>193</v>
      </c>
      <c t="n" r="E39" s="8">
        <v>196.9</v>
      </c>
    </row>
    <row r="40" spans="1:5">
      <c t="s" r="A40" s="4">
        <v>529</v>
      </c>
      <c t="s" r="B40" s="4">
        <v>556</v>
      </c>
      <c t="s" r="D40" s="4">
        <v>557</v>
      </c>
    </row>
    <row r="41" spans="1:5">
      <c t="s" r="A41" s="3">
        <v>532</v>
      </c>
    </row>
    <row r="42" spans="1:5">
      <c t="s" r="A42" s="4">
        <v>31</v>
      </c>
      <c t="n" r="B42" s="7">
        <v>8.6</v>
      </c>
      <c t="n" r="C42" s="7">
        <v>5.9</v>
      </c>
      <c t="n" r="D42" s="7">
        <v>22.2</v>
      </c>
      <c t="n" r="E42" s="7">
        <v>17.4</v>
      </c>
    </row>
    <row r="43" spans="1:5">
      <c t="s" r="A43" s="4">
        <v>533</v>
      </c>
      <c t="s" r="B43" s="4">
        <v>558</v>
      </c>
      <c t="s" r="D43" s="4">
        <v>4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24</v>
      </c>
    </row>
    <row r="3" spans="1:3">
      <c t="s" r="A3" s="3">
        <v>106</v>
      </c>
    </row>
    <row r="4" spans="1:3">
      <c t="s" r="A4" s="4">
        <v>38</v>
      </c>
      <c t="n" r="B4" s="7">
        <v>137.9</v>
      </c>
      <c t="n" r="C4" s="11">
        <v>140</v>
      </c>
    </row>
    <row r="5" spans="1:3">
      <c t="s" r="A5" s="3">
        <v>107</v>
      </c>
    </row>
    <row r="6" spans="1:3">
      <c t="s" r="A6" s="4">
        <v>108</v>
      </c>
      <c t="n" r="B6" s="6">
        <v>65</v>
      </c>
      <c t="n" r="C6" s="8">
        <v>67.59999999999999</v>
      </c>
    </row>
    <row r="7" spans="1:3">
      <c t="s" r="A7" s="4">
        <v>109</v>
      </c>
      <c t="n" r="B7" s="6">
        <v>9</v>
      </c>
      <c t="n" r="C7" s="8">
        <v>-2.8</v>
      </c>
    </row>
    <row r="8" spans="1:3">
      <c t="s" r="A8" s="4">
        <v>110</v>
      </c>
      <c t="n" r="B8" s="8">
        <v>12.2</v>
      </c>
      <c t="n" r="C8" s="8">
        <v>9.699999999999999</v>
      </c>
    </row>
    <row r="9" spans="1:3">
      <c t="s" r="A9" s="4">
        <v>111</v>
      </c>
      <c t="n" r="B9" s="8">
        <v>-17.9</v>
      </c>
      <c t="n" r="C9" s="6">
        <v>0</v>
      </c>
    </row>
    <row r="10" spans="1:3">
      <c t="s" r="A10" s="3">
        <v>112</v>
      </c>
    </row>
    <row r="11" spans="1:3">
      <c t="s" r="A11" s="4">
        <v>113</v>
      </c>
      <c t="n" r="B11" s="8">
        <v>2.5</v>
      </c>
      <c t="n" r="C11" s="8">
        <v>12.8</v>
      </c>
    </row>
    <row r="12" spans="1:3">
      <c t="s" r="A12" s="4">
        <v>114</v>
      </c>
      <c t="n" r="B12" s="8">
        <v>-19.7</v>
      </c>
      <c t="n" r="C12" s="6">
        <v>-27</v>
      </c>
    </row>
    <row r="13" spans="1:3">
      <c t="s" r="A13" s="4">
        <v>115</v>
      </c>
      <c t="n" r="B13" s="8">
        <v>-1.6</v>
      </c>
      <c t="n" r="C13" s="8">
        <v>-0.9</v>
      </c>
    </row>
    <row r="14" spans="1:3">
      <c t="s" r="A14" s="4">
        <v>76</v>
      </c>
      <c t="n" r="B14" s="8">
        <v>8.699999999999999</v>
      </c>
      <c t="n" r="C14" s="8">
        <v>-10.4</v>
      </c>
    </row>
    <row r="15" spans="1:3">
      <c t="s" r="A15" s="4">
        <v>77</v>
      </c>
      <c t="n" r="B15" s="8">
        <v>38.3</v>
      </c>
      <c t="n" r="C15" s="8">
        <v>-38.8</v>
      </c>
    </row>
    <row r="16" spans="1:3">
      <c t="s" r="A16" s="4">
        <v>116</v>
      </c>
      <c t="n" r="B16" s="8">
        <v>26.7</v>
      </c>
      <c t="n" r="C16" s="8">
        <v>6.4</v>
      </c>
    </row>
    <row r="17" spans="1:3">
      <c t="s" r="A17" s="4">
        <v>117</v>
      </c>
      <c t="n" r="B17" s="6">
        <v>1</v>
      </c>
      <c t="n" r="C17" s="8">
        <v>5.2</v>
      </c>
    </row>
    <row r="18" spans="1:3">
      <c t="s" r="A18" s="4">
        <v>82</v>
      </c>
      <c t="n" r="B18" s="6">
        <v>6</v>
      </c>
      <c t="n" r="C18" s="8">
        <v>-1.8</v>
      </c>
    </row>
    <row r="19" spans="1:3">
      <c t="s" r="A19" s="4">
        <v>118</v>
      </c>
      <c t="n" r="B19" s="8">
        <v>-12.3</v>
      </c>
      <c t="n" r="C19" s="8">
        <v>-9.1</v>
      </c>
    </row>
    <row r="20" spans="1:3">
      <c t="s" r="A20" s="4">
        <v>119</v>
      </c>
      <c t="n" r="B20" s="8">
        <v>-3.5</v>
      </c>
      <c t="n" r="C20" s="8">
        <v>-4.5</v>
      </c>
    </row>
    <row r="21" spans="1:3">
      <c t="s" r="A21" s="4">
        <v>120</v>
      </c>
      <c t="n" r="B21" s="8">
        <v>252.3</v>
      </c>
      <c t="n" r="C21" s="8">
        <v>146.4</v>
      </c>
    </row>
    <row r="22" spans="1:3">
      <c t="s" r="A22" s="4">
        <v>121</v>
      </c>
      <c t="n" r="B22" s="8">
        <v>-1.6</v>
      </c>
      <c t="n" r="C22" s="8">
        <v>2.8</v>
      </c>
    </row>
    <row r="23" spans="1:3">
      <c t="s" r="A23" s="4">
        <v>122</v>
      </c>
      <c t="n" r="B23" s="8">
        <v>250.7</v>
      </c>
      <c t="n" r="C23" s="8">
        <v>149.2</v>
      </c>
    </row>
    <row r="24" spans="1:3">
      <c t="s" r="A24" s="3">
        <v>123</v>
      </c>
    </row>
    <row r="25" spans="1:3">
      <c t="s" r="A25" s="4">
        <v>124</v>
      </c>
      <c t="n" r="B25" s="8">
        <v>-44.9</v>
      </c>
      <c t="n" r="C25" s="8">
        <v>-31.3</v>
      </c>
    </row>
    <row r="26" spans="1:3">
      <c t="s" r="A26" s="4">
        <v>125</v>
      </c>
      <c t="n" r="B26" s="8">
        <v>-58.5</v>
      </c>
      <c t="n" r="C26" s="8">
        <v>-63.7</v>
      </c>
    </row>
    <row r="27" spans="1:3">
      <c t="s" r="A27" s="4">
        <v>126</v>
      </c>
      <c t="n" r="B27" s="8">
        <v>29.6</v>
      </c>
      <c t="n" r="C27" s="8">
        <v>3.4</v>
      </c>
    </row>
    <row r="28" spans="1:3">
      <c t="s" r="A28" s="4">
        <v>127</v>
      </c>
      <c t="n" r="B28" s="8">
        <v>-19.5</v>
      </c>
      <c t="n" r="C28" s="6">
        <v>0</v>
      </c>
    </row>
    <row r="29" spans="1:3">
      <c t="s" r="A29" s="4">
        <v>128</v>
      </c>
      <c t="n" r="B29" s="8">
        <v>-93.3</v>
      </c>
      <c t="n" r="C29" s="8">
        <v>-91.59999999999999</v>
      </c>
    </row>
    <row r="30" spans="1:3">
      <c t="s" r="A30" s="4">
        <v>129</v>
      </c>
      <c t="n" r="B30" s="6">
        <v>0</v>
      </c>
      <c t="n" r="C30" s="8">
        <v>-0.3</v>
      </c>
    </row>
    <row r="31" spans="1:3">
      <c t="s" r="A31" s="4">
        <v>130</v>
      </c>
      <c t="n" r="B31" s="8">
        <v>-93.3</v>
      </c>
      <c t="n" r="C31" s="8">
        <v>-91.90000000000001</v>
      </c>
    </row>
    <row r="32" spans="1:3">
      <c t="s" r="A32" s="3">
        <v>131</v>
      </c>
    </row>
    <row r="33" spans="1:3">
      <c t="s" r="A33" s="4">
        <v>132</v>
      </c>
      <c t="n" r="B33" s="8">
        <v>-150.5</v>
      </c>
      <c t="n" r="C33" s="6">
        <v>100</v>
      </c>
    </row>
    <row r="34" spans="1:3">
      <c t="s" r="A34" s="4">
        <v>133</v>
      </c>
      <c t="n" r="B34" s="8">
        <v>6.1</v>
      </c>
      <c t="n" r="C34" s="8">
        <v>4.7</v>
      </c>
    </row>
    <row r="35" spans="1:3">
      <c t="s" r="A35" s="4">
        <v>134</v>
      </c>
      <c t="n" r="B35" s="8">
        <v>-22.7</v>
      </c>
      <c t="n" r="C35" s="8">
        <v>-97.09999999999999</v>
      </c>
    </row>
    <row r="36" spans="1:3">
      <c t="s" r="A36" s="4">
        <v>135</v>
      </c>
      <c t="n" r="B36" s="8">
        <v>26.7</v>
      </c>
      <c t="n" r="C36" s="8">
        <v>13.5</v>
      </c>
    </row>
    <row r="37" spans="1:3">
      <c t="s" r="A37" s="4">
        <v>136</v>
      </c>
      <c t="n" r="B37" s="6">
        <v>0</v>
      </c>
      <c t="n" r="C37" s="6">
        <v>-142</v>
      </c>
    </row>
    <row r="38" spans="1:3">
      <c t="s" r="A38" s="4">
        <v>119</v>
      </c>
      <c t="n" r="B38" s="8">
        <v>-1.1</v>
      </c>
      <c t="n" r="C38" s="8">
        <v>2.7</v>
      </c>
    </row>
    <row r="39" spans="1:3">
      <c t="s" r="A39" s="4">
        <v>137</v>
      </c>
      <c t="n" r="B39" s="8">
        <v>-141.5</v>
      </c>
      <c t="n" r="C39" s="8">
        <v>-118.2</v>
      </c>
    </row>
    <row r="40" spans="1:3">
      <c t="s" r="A40" s="4">
        <v>138</v>
      </c>
      <c t="n" r="B40" s="8">
        <v>-1.5</v>
      </c>
      <c t="n" r="C40" s="6">
        <v>-9</v>
      </c>
    </row>
    <row r="41" spans="1:3">
      <c t="s" r="A41" s="4">
        <v>139</v>
      </c>
      <c t="n" r="B41" s="8">
        <v>14.4</v>
      </c>
      <c t="n" r="C41" s="8">
        <v>-69.90000000000001</v>
      </c>
    </row>
    <row r="42" spans="1:3">
      <c t="s" r="A42" s="4">
        <v>140</v>
      </c>
      <c t="n" r="B42" s="8">
        <v>85.09999999999999</v>
      </c>
      <c t="n" r="C42" s="8">
        <v>141.4</v>
      </c>
    </row>
    <row r="43" spans="1:3">
      <c t="s" r="A43" s="4">
        <v>141</v>
      </c>
      <c t="n" r="B43" s="7">
        <v>99.5</v>
      </c>
      <c t="n" r="C43" s="7">
        <v>7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59</v>
      </c>
      <c t="s" r="B1" s="2">
        <v>23</v>
      </c>
      <c t="s" r="D1" s="2">
        <v>1</v>
      </c>
    </row>
    <row r="2" spans="1:5">
      <c t="s" r="B2" s="2">
        <v>2</v>
      </c>
      <c t="s" r="C2" s="2">
        <v>24</v>
      </c>
      <c t="s" r="D2" s="2">
        <v>2</v>
      </c>
      <c t="s" r="E2" s="2">
        <v>24</v>
      </c>
    </row>
    <row r="3" spans="1:5">
      <c t="s" r="A3" s="3">
        <v>512</v>
      </c>
    </row>
    <row r="4" spans="1:5">
      <c t="s" r="A4" s="4">
        <v>26</v>
      </c>
      <c t="n" r="B4" s="7">
        <v>526.8</v>
      </c>
      <c t="n" r="C4" s="7">
        <v>551.7</v>
      </c>
      <c t="n" r="D4" s="7">
        <v>1586.9</v>
      </c>
      <c t="n" r="E4" s="7">
        <v>1686.8</v>
      </c>
    </row>
    <row r="5" spans="1:5">
      <c t="s" r="A5" s="4">
        <v>560</v>
      </c>
    </row>
    <row r="6" spans="1:5">
      <c t="s" r="A6" s="3">
        <v>512</v>
      </c>
    </row>
    <row r="7" spans="1:5">
      <c t="s" r="A7" s="4">
        <v>26</v>
      </c>
      <c t="n" r="B7" s="8">
        <v>208.3</v>
      </c>
      <c t="n" r="C7" s="8">
        <v>243.2</v>
      </c>
      <c t="n" r="D7" s="8">
        <v>652.1</v>
      </c>
      <c t="n" r="E7" s="8">
        <v>784.8</v>
      </c>
    </row>
    <row r="8" spans="1:5">
      <c t="s" r="A8" s="4">
        <v>561</v>
      </c>
    </row>
    <row r="9" spans="1:5">
      <c t="s" r="A9" s="3">
        <v>512</v>
      </c>
    </row>
    <row r="10" spans="1:5">
      <c t="s" r="A10" s="4">
        <v>26</v>
      </c>
      <c t="n" r="B10" s="8">
        <v>97.59999999999999</v>
      </c>
      <c t="n" r="C10" s="8">
        <v>136.5</v>
      </c>
      <c t="n" r="D10" s="8">
        <v>314.3</v>
      </c>
      <c t="n" r="E10" s="8">
        <v>457.8</v>
      </c>
    </row>
    <row r="11" spans="1:5">
      <c t="s" r="A11" s="4">
        <v>562</v>
      </c>
    </row>
    <row r="12" spans="1:5">
      <c t="s" r="A12" s="3">
        <v>512</v>
      </c>
    </row>
    <row r="13" spans="1:5">
      <c t="s" r="A13" s="4">
        <v>26</v>
      </c>
      <c t="n" r="B13" s="8">
        <v>63.8</v>
      </c>
      <c t="n" r="C13" s="8">
        <v>67.40000000000001</v>
      </c>
      <c t="n" r="D13" s="8">
        <v>200.4</v>
      </c>
      <c t="n" r="E13" s="8">
        <v>202.8</v>
      </c>
    </row>
    <row r="14" spans="1:5">
      <c t="s" r="A14" s="4">
        <v>563</v>
      </c>
    </row>
    <row r="15" spans="1:5">
      <c t="s" r="A15" s="3">
        <v>512</v>
      </c>
    </row>
    <row r="16" spans="1:5">
      <c t="s" r="A16" s="4">
        <v>26</v>
      </c>
      <c t="n" r="B16" s="8">
        <v>46.9</v>
      </c>
      <c t="n" r="C16" s="8">
        <v>39.3</v>
      </c>
      <c t="n" r="D16" s="8">
        <v>137.4</v>
      </c>
      <c t="n" r="E16" s="8">
        <v>124.2</v>
      </c>
    </row>
    <row r="17" spans="1:5">
      <c t="s" r="A17" s="4">
        <v>564</v>
      </c>
    </row>
    <row r="18" spans="1:5">
      <c t="s" r="A18" s="3">
        <v>512</v>
      </c>
    </row>
    <row r="19" spans="1:5">
      <c t="s" r="A19" s="4">
        <v>26</v>
      </c>
      <c t="n" r="B19" s="8">
        <v>66.5</v>
      </c>
      <c t="n" r="C19" s="8">
        <v>65.2</v>
      </c>
      <c t="n" r="D19" s="6">
        <v>193</v>
      </c>
      <c t="n" r="E19" s="8">
        <v>196.9</v>
      </c>
    </row>
    <row r="20" spans="1:5">
      <c t="s" r="A20" s="4">
        <v>565</v>
      </c>
    </row>
    <row r="21" spans="1:5">
      <c t="s" r="A21" s="3">
        <v>512</v>
      </c>
    </row>
    <row r="22" spans="1:5">
      <c t="s" r="A22" s="4">
        <v>26</v>
      </c>
      <c t="n" r="B22" s="8">
        <v>51.3</v>
      </c>
      <c t="n" r="C22" s="8">
        <v>53.1</v>
      </c>
      <c t="n" r="D22" s="8">
        <v>153.6</v>
      </c>
      <c t="n" r="E22" s="8">
        <v>155.7</v>
      </c>
    </row>
    <row r="23" spans="1:5">
      <c t="s" r="A23" s="4">
        <v>566</v>
      </c>
    </row>
    <row r="24" spans="1:5">
      <c t="s" r="A24" s="3">
        <v>512</v>
      </c>
    </row>
    <row r="25" spans="1:5">
      <c t="s" r="A25" s="4">
        <v>26</v>
      </c>
      <c t="n" r="B25" s="8">
        <v>4.3</v>
      </c>
      <c t="n" r="C25" s="8">
        <v>4.1</v>
      </c>
      <c t="n" r="D25" s="8">
        <v>12.7</v>
      </c>
      <c t="n" r="E25" s="8">
        <v>13.7</v>
      </c>
    </row>
    <row r="26" spans="1:5">
      <c t="s" r="A26" s="4">
        <v>567</v>
      </c>
    </row>
    <row r="27" spans="1:5">
      <c t="s" r="A27" s="3">
        <v>512</v>
      </c>
    </row>
    <row r="28" spans="1:5">
      <c t="s" r="A28" s="4">
        <v>26</v>
      </c>
      <c t="n" r="B28" s="7">
        <v>10.9</v>
      </c>
      <c t="n" r="C28" s="11">
        <v>8</v>
      </c>
      <c t="n" r="D28" s="7">
        <v>26.7</v>
      </c>
      <c t="n" r="E28" s="7">
        <v>2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68</v>
      </c>
      <c t="s" r="B1" s="2">
        <v>569</v>
      </c>
    </row>
    <row r="2" spans="1:2">
      <c t="s" r="A2" s="4">
        <v>238</v>
      </c>
    </row>
    <row r="3" spans="1:2">
      <c t="s" r="A3" s="3">
        <v>570</v>
      </c>
    </row>
    <row r="4" spans="1:2">
      <c t="s" r="A4" s="4">
        <v>239</v>
      </c>
      <c t="n" r="B4" s="7">
        <v>9.3000000000000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1</v>
      </c>
      <c t="s" r="B1" s="2">
        <v>23</v>
      </c>
      <c t="s" r="D1" s="2">
        <v>1</v>
      </c>
    </row>
    <row r="2" spans="1:5">
      <c t="s" r="B2" s="2">
        <v>2</v>
      </c>
      <c t="s" r="C2" s="2">
        <v>24</v>
      </c>
      <c t="s" r="D2" s="2">
        <v>2</v>
      </c>
      <c t="s" r="E2" s="2">
        <v>24</v>
      </c>
    </row>
    <row r="3" spans="1:5">
      <c t="s" r="A3" s="3">
        <v>236</v>
      </c>
    </row>
    <row r="4" spans="1:5">
      <c t="s" r="A4" s="4">
        <v>572</v>
      </c>
      <c t="n" r="B4" s="7">
        <v>-1.1</v>
      </c>
      <c t="n" r="C4" s="7">
        <v>-1.5</v>
      </c>
      <c t="n" r="D4" s="7">
        <v>-1.6</v>
      </c>
      <c t="n" r="E4" s="7">
        <v>-1.8</v>
      </c>
    </row>
    <row r="5" spans="1:5">
      <c t="s" r="A5" s="4">
        <v>573</v>
      </c>
    </row>
    <row r="6" spans="1:5">
      <c t="s" r="A6" s="3">
        <v>236</v>
      </c>
    </row>
    <row r="7" spans="1:5">
      <c t="s" r="A7" s="4">
        <v>26</v>
      </c>
      <c t="n" r="B7" s="6">
        <v>0</v>
      </c>
      <c t="n" r="C7" s="8">
        <v>3.7</v>
      </c>
      <c t="n" r="D7" s="8">
        <v>10.1</v>
      </c>
      <c t="n" r="E7" s="8">
        <v>11.3</v>
      </c>
    </row>
    <row r="8" spans="1:5">
      <c t="s" r="A8" s="4">
        <v>574</v>
      </c>
      <c t="n" r="B8" s="8">
        <v>-1.7</v>
      </c>
      <c t="n" r="C8" s="8">
        <v>-2.3</v>
      </c>
      <c t="n" r="D8" s="8">
        <v>-2.6</v>
      </c>
      <c t="n" r="E8" s="8">
        <v>-2.8</v>
      </c>
    </row>
    <row r="9" spans="1:5">
      <c t="s" r="A9" s="4">
        <v>575</v>
      </c>
      <c t="n" r="B9" s="8">
        <v>-0.6</v>
      </c>
      <c t="n" r="C9" s="8">
        <v>-0.8</v>
      </c>
      <c t="n" r="D9" s="6">
        <v>-1</v>
      </c>
      <c t="n" r="E9" s="6">
        <v>-1</v>
      </c>
    </row>
    <row r="10" spans="1:5">
      <c t="s" r="A10" s="4">
        <v>572</v>
      </c>
      <c t="n" r="B10" s="7">
        <v>-1.1</v>
      </c>
      <c t="n" r="C10" s="7">
        <v>-1.5</v>
      </c>
      <c t="n" r="D10" s="7">
        <v>-1.6</v>
      </c>
      <c t="n" r="E10" s="7">
        <v>-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6</v>
      </c>
      <c t="s" r="B1" s="2">
        <v>2</v>
      </c>
      <c t="s" r="C1" s="2">
        <v>60</v>
      </c>
    </row>
    <row r="2" spans="1:3">
      <c t="s" r="A2" s="3">
        <v>236</v>
      </c>
    </row>
    <row r="3" spans="1:3">
      <c t="s" r="A3" s="4">
        <v>67</v>
      </c>
      <c t="n" r="B3" s="11">
        <v>0</v>
      </c>
      <c t="n" r="C3" s="7">
        <v>12.1</v>
      </c>
    </row>
    <row r="4" spans="1:3">
      <c t="s" r="A4" s="4">
        <v>79</v>
      </c>
      <c t="n" r="B4" s="11">
        <v>0</v>
      </c>
      <c t="n" r="C4" s="8">
        <v>2.8</v>
      </c>
    </row>
    <row r="5" spans="1:3">
      <c t="s" r="A5" s="4">
        <v>573</v>
      </c>
    </row>
    <row r="6" spans="1:3">
      <c t="s" r="A6" s="3">
        <v>236</v>
      </c>
    </row>
    <row r="7" spans="1:3">
      <c t="s" r="A7" s="4">
        <v>64</v>
      </c>
      <c t="n" r="C7" s="8">
        <v>4.4</v>
      </c>
    </row>
    <row r="8" spans="1:3">
      <c t="s" r="A8" s="4">
        <v>65</v>
      </c>
      <c t="n" r="C8" s="8">
        <v>5.1</v>
      </c>
    </row>
    <row r="9" spans="1:3">
      <c t="s" r="A9" s="4">
        <v>577</v>
      </c>
      <c t="n" r="C9" s="8">
        <v>0.1</v>
      </c>
    </row>
    <row r="10" spans="1:3">
      <c t="s" r="A10" s="4">
        <v>578</v>
      </c>
      <c t="n" r="C10" s="8">
        <v>2.5</v>
      </c>
    </row>
    <row r="11" spans="1:3">
      <c t="s" r="A11" s="4">
        <v>67</v>
      </c>
      <c t="n" r="C11" s="8">
        <v>12.1</v>
      </c>
    </row>
    <row r="12" spans="1:3">
      <c t="s" r="A12" s="4">
        <v>76</v>
      </c>
      <c t="n" r="C12" s="8">
        <v>2.4</v>
      </c>
    </row>
    <row r="13" spans="1:3">
      <c t="s" r="A13" s="4">
        <v>77</v>
      </c>
      <c t="n" r="C13" s="8">
        <v>0.4</v>
      </c>
    </row>
    <row r="14" spans="1:3">
      <c t="s" r="A14" s="4">
        <v>79</v>
      </c>
      <c t="n" r="C14" s="7">
        <v>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Accumulated Other Comprehensive</vt:lpstr>
      <vt:lpstr>Business Combinations, Disposit</vt:lpstr>
      <vt:lpstr>Derivative Instruments</vt:lpstr>
      <vt:lpstr>Earnings Per Share</vt:lpstr>
      <vt:lpstr>Stock-Based Compensation Plans</vt:lpstr>
      <vt:lpstr>Inventories</vt:lpstr>
      <vt:lpstr>Supplemental Balance Sheet Info</vt:lpstr>
      <vt:lpstr>Income Taxes</vt:lpstr>
      <vt:lpstr>Long-Term Debt, Capital Lease a</vt:lpstr>
      <vt:lpstr>Lawsuits, Claims, Commitments, </vt:lpstr>
      <vt:lpstr>Pension Plans and Postretiremen</vt:lpstr>
      <vt:lpstr>Segment Information</vt:lpstr>
      <vt:lpstr>Discontinued Operations</vt:lpstr>
      <vt:lpstr>Subsequent Event</vt:lpstr>
      <vt:lpstr>General (Policies)</vt:lpstr>
      <vt:lpstr>Accumulated Other Comprehensi23</vt:lpstr>
      <vt:lpstr>Derivative Instruments (Tables)</vt:lpstr>
      <vt:lpstr>Earnings Per Share (Tables)</vt:lpstr>
      <vt:lpstr>Stock-Based Compensation Plans </vt:lpstr>
      <vt:lpstr>Inventories (Tables)</vt:lpstr>
      <vt:lpstr>Supplemental Balance Sheet In28</vt:lpstr>
      <vt:lpstr>Long-Term Debt and Capital Leas</vt:lpstr>
      <vt:lpstr>Pension Plans and Postretirem30</vt:lpstr>
      <vt:lpstr>Segment Information (Tables)</vt:lpstr>
      <vt:lpstr>Discontinued Operations (Tables</vt:lpstr>
      <vt:lpstr>General (Details)</vt:lpstr>
      <vt:lpstr>Accumulated Other Comprehensi34</vt:lpstr>
      <vt:lpstr>Accumulated Other Comprehensi35</vt:lpstr>
      <vt:lpstr>Business Combinations, Dispos36</vt:lpstr>
      <vt:lpstr>Derivative Instruments (Narrati</vt:lpstr>
      <vt:lpstr>Derivative Instruments (Effect </vt:lpstr>
      <vt:lpstr>Derivative Instruments (Foreign</vt:lpstr>
      <vt:lpstr>Derivative Instruments (Fair Va</vt:lpstr>
      <vt:lpstr>Earnings Per Share (Details)</vt:lpstr>
      <vt:lpstr>Earnings Per Share (Computation</vt:lpstr>
      <vt:lpstr>Stock-Based Compensation Plan43</vt:lpstr>
      <vt:lpstr>Stock-Based Compensation Plan44</vt:lpstr>
      <vt:lpstr>Stock-Based Compensation Plan45</vt:lpstr>
      <vt:lpstr>Stock-Based Compensation Plan46</vt:lpstr>
      <vt:lpstr>Inventories (Narrative) (Detail</vt:lpstr>
      <vt:lpstr>Inventories (Details)</vt:lpstr>
      <vt:lpstr>Supplemental Balance Sheet In49</vt:lpstr>
      <vt:lpstr>Supplemental Balance Sheet In50</vt:lpstr>
      <vt:lpstr>Income Taxes (Details)</vt:lpstr>
      <vt:lpstr>Long-Term Debt and Capital Le52</vt:lpstr>
      <vt:lpstr>Long-Term Debt and Capital Le53</vt:lpstr>
      <vt:lpstr>Lawsuits, Claims, Commitments54</vt:lpstr>
      <vt:lpstr>Pension Plans and Postretirem55</vt:lpstr>
      <vt:lpstr>Pension Plans and Postretirem56</vt:lpstr>
      <vt:lpstr>Segment Information (Narrative)</vt:lpstr>
      <vt:lpstr>Segment Information (Consolidat</vt:lpstr>
      <vt:lpstr>Segment Information (Reconcilia</vt:lpstr>
      <vt:lpstr>Segment Information (Sales) (De</vt:lpstr>
      <vt:lpstr>Discontinued Operations (Detail</vt:lpstr>
      <vt:lpstr>Discontinued Operations (Income</vt:lpstr>
      <vt:lpstr>Discontinued Operations (Bala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9:24:20Z</dcterms:created>
  <dcterms:modified xmlns:dcterms="http://purl.org/dc/terms/" xmlns:xsi="http://www.w3.org/2001/XMLSchema-instance" xsi:type="dcterms:W3CDTF">2016-11-07T19:24:20Z</dcterms:modified>
  <dc:title xmlns:dc="http://purl.org/dc/elements/1.1/">Untitled</dc:title>
  <dc:description xmlns:dc="http://purl.org/dc/elements/1.1/"/>
  <dc:subject xmlns:dc="http://purl.org/dc/elements/1.1/"/>
  <cp:keywords/>
  <cp:category/>
</cp:coreProperties>
</file>